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Business Acquisitions" sheetId="12" state="visible" r:id="rId12"/>
    <sheet xmlns:r="http://schemas.openxmlformats.org/officeDocument/2006/relationships" name="Revenue Recognition (Adoption o"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mpairment, Restructuring and O"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Other Accrued Liabilities" sheetId="20" state="visible" r:id="rId20"/>
    <sheet xmlns:r="http://schemas.openxmlformats.org/officeDocument/2006/relationships" name="Employee Benefit Plans" sheetId="21" state="visible" r:id="rId21"/>
    <sheet xmlns:r="http://schemas.openxmlformats.org/officeDocument/2006/relationships" name="Asset Backed Loan (ABL) Credit " sheetId="22" state="visible" r:id="rId22"/>
    <sheet xmlns:r="http://schemas.openxmlformats.org/officeDocument/2006/relationships" name="Commitments and Contingencies" sheetId="23" state="visible" r:id="rId23"/>
    <sheet xmlns:r="http://schemas.openxmlformats.org/officeDocument/2006/relationships" name="Geographic Segments" sheetId="24" state="visible" r:id="rId24"/>
    <sheet xmlns:r="http://schemas.openxmlformats.org/officeDocument/2006/relationships" name="Stockholders' Equity" sheetId="25" state="visible" r:id="rId25"/>
    <sheet xmlns:r="http://schemas.openxmlformats.org/officeDocument/2006/relationships" name="Stock-Based Compensation and St" sheetId="26" state="visible" r:id="rId26"/>
    <sheet xmlns:r="http://schemas.openxmlformats.org/officeDocument/2006/relationships" name="Earnings Per Share" sheetId="27" state="visible" r:id="rId27"/>
    <sheet xmlns:r="http://schemas.openxmlformats.org/officeDocument/2006/relationships" name="Stock Repurchase Plan"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Schedule II_Valuation and Quali" sheetId="31" state="visible" r:id="rId31"/>
    <sheet xmlns:r="http://schemas.openxmlformats.org/officeDocument/2006/relationships" name="Significant Accounting Polici_2" sheetId="32" state="visible" r:id="rId32"/>
    <sheet xmlns:r="http://schemas.openxmlformats.org/officeDocument/2006/relationships" name="Revenue Recognition (Adoption_2"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Impairment, Restructuring and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Income Taxes (Tables)" sheetId="39" state="visible" r:id="rId39"/>
    <sheet xmlns:r="http://schemas.openxmlformats.org/officeDocument/2006/relationships" name="Other Accrued Liabilities (Tabl" sheetId="40" state="visible" r:id="rId40"/>
    <sheet xmlns:r="http://schemas.openxmlformats.org/officeDocument/2006/relationships" name="Geographic Segments (Tables)" sheetId="41" state="visible" r:id="rId41"/>
    <sheet xmlns:r="http://schemas.openxmlformats.org/officeDocument/2006/relationships" name="Stock-Based Compensation and _2" sheetId="42" state="visible" r:id="rId42"/>
    <sheet xmlns:r="http://schemas.openxmlformats.org/officeDocument/2006/relationships" name="Earnings Per Share (Tables)" sheetId="43" state="visible" r:id="rId43"/>
    <sheet xmlns:r="http://schemas.openxmlformats.org/officeDocument/2006/relationships" name="Quarterly Results of Operatio_2" sheetId="44" state="visible" r:id="rId44"/>
    <sheet xmlns:r="http://schemas.openxmlformats.org/officeDocument/2006/relationships" name="Organization (Detail)" sheetId="45" state="visible" r:id="rId45"/>
    <sheet xmlns:r="http://schemas.openxmlformats.org/officeDocument/2006/relationships" name="Significant Accounting Polici_3" sheetId="46" state="visible" r:id="rId46"/>
    <sheet xmlns:r="http://schemas.openxmlformats.org/officeDocument/2006/relationships" name="New Accounting Standards (Detai" sheetId="47" state="visible" r:id="rId47"/>
    <sheet xmlns:r="http://schemas.openxmlformats.org/officeDocument/2006/relationships" name="Business Acquisitions (Details)" sheetId="48" state="visible" r:id="rId48"/>
    <sheet xmlns:r="http://schemas.openxmlformats.org/officeDocument/2006/relationships" name="Revenue Recognition (Adoption_3" sheetId="49" state="visible" r:id="rId49"/>
    <sheet xmlns:r="http://schemas.openxmlformats.org/officeDocument/2006/relationships" name="Revenue Recognition (Adoption_4" sheetId="50" state="visible" r:id="rId50"/>
    <sheet xmlns:r="http://schemas.openxmlformats.org/officeDocument/2006/relationships" name="Revenue Recognition (Adoption_5" sheetId="51" state="visible" r:id="rId51"/>
    <sheet xmlns:r="http://schemas.openxmlformats.org/officeDocument/2006/relationships" name="Inventories, net (Detail)"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mpairment, Restructuring and_3" sheetId="55" state="visible" r:id="rId55"/>
    <sheet xmlns:r="http://schemas.openxmlformats.org/officeDocument/2006/relationships" name="Impairment, Restructuring and_4" sheetId="56" state="visible" r:id="rId56"/>
    <sheet xmlns:r="http://schemas.openxmlformats.org/officeDocument/2006/relationships" name="Impairment, Restructuring and_5" sheetId="57" state="visible" r:id="rId57"/>
    <sheet xmlns:r="http://schemas.openxmlformats.org/officeDocument/2006/relationships" name="Goodwill (Details)" sheetId="58" state="visible" r:id="rId58"/>
    <sheet xmlns:r="http://schemas.openxmlformats.org/officeDocument/2006/relationships" name="Intangible Assets - Schedule of" sheetId="59" state="visible" r:id="rId59"/>
    <sheet xmlns:r="http://schemas.openxmlformats.org/officeDocument/2006/relationships" name="Intangible Assets - Narrative (" sheetId="60" state="visible" r:id="rId60"/>
    <sheet xmlns:r="http://schemas.openxmlformats.org/officeDocument/2006/relationships" name="Income Taxes - Schedule of Inco" sheetId="61" state="visible" r:id="rId61"/>
    <sheet xmlns:r="http://schemas.openxmlformats.org/officeDocument/2006/relationships" name="Income Taxes - Schedule of In_2" sheetId="62" state="visible" r:id="rId62"/>
    <sheet xmlns:r="http://schemas.openxmlformats.org/officeDocument/2006/relationships" name="Income Taxes - Schedule of Effe" sheetId="63" state="visible" r:id="rId63"/>
    <sheet xmlns:r="http://schemas.openxmlformats.org/officeDocument/2006/relationships" name="Income Taxes - Components of Ne" sheetId="64" state="visible" r:id="rId64"/>
    <sheet xmlns:r="http://schemas.openxmlformats.org/officeDocument/2006/relationships" name="Income Taxes - Additional Infor" sheetId="65" state="visible" r:id="rId65"/>
    <sheet xmlns:r="http://schemas.openxmlformats.org/officeDocument/2006/relationships" name="Income Taxes - Schedule of Oper" sheetId="66" state="visible" r:id="rId66"/>
    <sheet xmlns:r="http://schemas.openxmlformats.org/officeDocument/2006/relationships" name="Income Taxes - Schedule of Unce" sheetId="67" state="visible" r:id="rId67"/>
    <sheet xmlns:r="http://schemas.openxmlformats.org/officeDocument/2006/relationships" name="Other Accrued Liabilities (Deta" sheetId="68" state="visible" r:id="rId68"/>
    <sheet xmlns:r="http://schemas.openxmlformats.org/officeDocument/2006/relationships" name="Employee Benefit Plans (Detail)" sheetId="69" state="visible" r:id="rId69"/>
    <sheet xmlns:r="http://schemas.openxmlformats.org/officeDocument/2006/relationships" name="Asset Backed Loan (ABL) Credi_2" sheetId="70" state="visible" r:id="rId70"/>
    <sheet xmlns:r="http://schemas.openxmlformats.org/officeDocument/2006/relationships" name="Commitments and Contingencies (" sheetId="71" state="visible" r:id="rId71"/>
    <sheet xmlns:r="http://schemas.openxmlformats.org/officeDocument/2006/relationships" name="Geographic Segments - Schedule " sheetId="72" state="visible" r:id="rId72"/>
    <sheet xmlns:r="http://schemas.openxmlformats.org/officeDocument/2006/relationships" name="Geographic Segments - Additiona" sheetId="73" state="visible" r:id="rId73"/>
    <sheet xmlns:r="http://schemas.openxmlformats.org/officeDocument/2006/relationships" name="Stockholders' Equity (Detail)"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Stock-Based Compensation and _6" sheetId="78" state="visible" r:id="rId78"/>
    <sheet xmlns:r="http://schemas.openxmlformats.org/officeDocument/2006/relationships" name="Stock-Based Compensation and _7" sheetId="79" state="visible" r:id="rId79"/>
    <sheet xmlns:r="http://schemas.openxmlformats.org/officeDocument/2006/relationships" name="Stock-Based Compensation and _8" sheetId="80" state="visible" r:id="rId80"/>
    <sheet xmlns:r="http://schemas.openxmlformats.org/officeDocument/2006/relationships" name="Stock-Based Compensation and _9" sheetId="81" state="visible" r:id="rId81"/>
    <sheet xmlns:r="http://schemas.openxmlformats.org/officeDocument/2006/relationships" name="Stock-Based Compensation and_10" sheetId="82" state="visible" r:id="rId82"/>
    <sheet xmlns:r="http://schemas.openxmlformats.org/officeDocument/2006/relationships" name="Stock-Based Compensation and_11" sheetId="83" state="visible" r:id="rId83"/>
    <sheet xmlns:r="http://schemas.openxmlformats.org/officeDocument/2006/relationships" name="Stock-Based Compensation and_12" sheetId="84" state="visible" r:id="rId84"/>
    <sheet xmlns:r="http://schemas.openxmlformats.org/officeDocument/2006/relationships" name="Earnings Per Share - Reconcilia" sheetId="85" state="visible" r:id="rId85"/>
    <sheet xmlns:r="http://schemas.openxmlformats.org/officeDocument/2006/relationships" name="Earnings Per Share - Schedule o" sheetId="86" state="visible" r:id="rId86"/>
    <sheet xmlns:r="http://schemas.openxmlformats.org/officeDocument/2006/relationships" name="Stock Repurchase Plan (Detail)" sheetId="87" state="visible" r:id="rId87"/>
    <sheet xmlns:r="http://schemas.openxmlformats.org/officeDocument/2006/relationships" name="Quarterly Results of Operatio_3" sheetId="88" state="visible" r:id="rId88"/>
    <sheet xmlns:r="http://schemas.openxmlformats.org/officeDocument/2006/relationships" name="Subsequent Events (Details)" sheetId="89" state="visible" r:id="rId89"/>
    <sheet xmlns:r="http://schemas.openxmlformats.org/officeDocument/2006/relationships" name="Schedule II_Valuation and Qua_2" sheetId="90" state="visible" r:id="rId90"/>
    <sheet xmlns:r="http://schemas.openxmlformats.org/officeDocument/2006/relationships" name="Uncategorized Items - drq-20181" sheetId="91" state="visible" r:id="rId91"/>
  </sheets>
  <definedNames/>
  <calcPr calcId="124519" fullCalcOnLoad="1"/>
</workbook>
</file>

<file path=xl/sharedStrings.xml><?xml version="1.0" encoding="utf-8"?>
<sst xmlns="http://schemas.openxmlformats.org/spreadsheetml/2006/main" uniqueCount="867">
  <si>
    <t>Document and Entity Information - USD ($) $ in Millions</t>
  </si>
  <si>
    <t>12 Months Ended</t>
  </si>
  <si>
    <t>Dec. 31, 2018</t>
  </si>
  <si>
    <t>Feb. 25, 2019</t>
  </si>
  <si>
    <t>Jun. 29, 2018</t>
  </si>
  <si>
    <t>Document And Entity Information [Abstract]</t>
  </si>
  <si>
    <t>Entity Registrant Name</t>
  </si>
  <si>
    <t>DRIL-QUIP INC</t>
  </si>
  <si>
    <t>Entity Central Index Key</t>
  </si>
  <si>
    <t>Trading Symbol</t>
  </si>
  <si>
    <t>DRQ</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STATEMENTS OF INCOME (LOSS) - USD ($) shares in Thousands, $ in Thousands</t>
  </si>
  <si>
    <t>Dec. 31, 2017</t>
  </si>
  <si>
    <t>Dec. 31, 2016</t>
  </si>
  <si>
    <t>Revenues:</t>
  </si>
  <si>
    <t>Revenues from products and services</t>
  </si>
  <si>
    <t>Leasing</t>
  </si>
  <si>
    <t>Total revenues</t>
  </si>
  <si>
    <t>Cost of sales:</t>
  </si>
  <si>
    <t>Total cost of sales</t>
  </si>
  <si>
    <t>Selling, general and administrative</t>
  </si>
  <si>
    <t>Engineering and product development</t>
  </si>
  <si>
    <t>Impairment, restructuring and other charges</t>
  </si>
  <si>
    <t>Gain on sale of assets</t>
  </si>
  <si>
    <t>Total costs and expenses</t>
  </si>
  <si>
    <t>Operating income (loss)</t>
  </si>
  <si>
    <t>Interest income</t>
  </si>
  <si>
    <t>Interest expense</t>
  </si>
  <si>
    <t>Income (loss) before income taxes</t>
  </si>
  <si>
    <t>Income tax provision (benefit)</t>
  </si>
  <si>
    <t>Net income (loss)</t>
  </si>
  <si>
    <t>Earnings (loss) per common share:</t>
  </si>
  <si>
    <t>Basic (in dollars per share)</t>
  </si>
  <si>
    <t>Diluted (in dollars per share)</t>
  </si>
  <si>
    <t>Weighted average common shares outstanding:</t>
  </si>
  <si>
    <t>Basic (in shares)</t>
  </si>
  <si>
    <t>Diluted (in shares)</t>
  </si>
  <si>
    <t>Products</t>
  </si>
  <si>
    <t>Services</t>
  </si>
  <si>
    <t>CONSOLIDATED STATEMENTS OF COMPREHENSIVE INCOME (LOSS) - USD ($) $ in Thousands</t>
  </si>
  <si>
    <t>3 Months Ended</t>
  </si>
  <si>
    <t>Sep. 30, 2018</t>
  </si>
  <si>
    <t>Jun. 30, 2018</t>
  </si>
  <si>
    <t>Mar. 31, 2018</t>
  </si>
  <si>
    <t>Sep. 30, 2017</t>
  </si>
  <si>
    <t>Jun. 30, 2017</t>
  </si>
  <si>
    <t>Mar. 31, 2017</t>
  </si>
  <si>
    <t>Statement of Comprehensive Income [Abstract]</t>
  </si>
  <si>
    <t>Other comprehensive income (loss), net of tax:</t>
  </si>
  <si>
    <t>Foreign currency translation adjustments</t>
  </si>
  <si>
    <t>Total comprehensive income (loss)</t>
  </si>
  <si>
    <t>CONSOLIDATED BALANCE SHEETS - USD ($) $ in Thousands</t>
  </si>
  <si>
    <t>Current assets:</t>
  </si>
  <si>
    <t>Cash and cash equivalents</t>
  </si>
  <si>
    <t>Trade receivables, net</t>
  </si>
  <si>
    <t>Inventories, net</t>
  </si>
  <si>
    <t>Prepaids and other current assets</t>
  </si>
  <si>
    <t>Total current assets</t>
  </si>
  <si>
    <t>Property, plant and equipment, net</t>
  </si>
  <si>
    <t>Deferred income taxes</t>
  </si>
  <si>
    <t>Goodwill</t>
  </si>
  <si>
    <t>Intangible assets</t>
  </si>
  <si>
    <t>Other assets</t>
  </si>
  <si>
    <t>Total assets</t>
  </si>
  <si>
    <t>LIABILITIES AND STOCKHOLDERS' EQUITY</t>
  </si>
  <si>
    <t>Accounts payable</t>
  </si>
  <si>
    <t>Accrued income taxes</t>
  </si>
  <si>
    <t>Customer prepayments</t>
  </si>
  <si>
    <t>Accrued compensation</t>
  </si>
  <si>
    <t>Other accrued liabilities</t>
  </si>
  <si>
    <t>Total current liabilities</t>
  </si>
  <si>
    <t>Income tax payable</t>
  </si>
  <si>
    <t>Other long-term liabilities</t>
  </si>
  <si>
    <t>Total liabilities</t>
  </si>
  <si>
    <t>Commitments and contingencies (Note 15)</t>
  </si>
  <si>
    <t xml:space="preserve"> </t>
  </si>
  <si>
    <t>Stockholders' equity:</t>
  </si>
  <si>
    <t>Preferred stock: 10,000,000 shares authorized at $0.01 par value (none issued)</t>
  </si>
  <si>
    <t>Common stock:</t>
  </si>
  <si>
    <t>100,000,000 shares authorized at $0.01 par value at December 31, 2018 and 2017, 36,264,001 and 38,132,693 issued and outstanding at December 31, 2018 and 2017</t>
  </si>
  <si>
    <t>Additional paid-in capital</t>
  </si>
  <si>
    <t>Retained earnings</t>
  </si>
  <si>
    <t>Accumulated other comprehensive loss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Adjustments to reconcile net income to net cash provided by (used in) operating activities:</t>
  </si>
  <si>
    <t>Depreciation and amortization</t>
  </si>
  <si>
    <t>Stock-based compensation expense</t>
  </si>
  <si>
    <t>Impairment and other non-cash charges</t>
  </si>
  <si>
    <t>Loss (gain) on sale of equipment</t>
  </si>
  <si>
    <t>Changes in operating assets and liabilities:</t>
  </si>
  <si>
    <t>Prepaids and other assets</t>
  </si>
  <si>
    <t>Excess tax benefits of stock options and awards</t>
  </si>
  <si>
    <t>Accounts payable and accrued expenses</t>
  </si>
  <si>
    <t>Other, net</t>
  </si>
  <si>
    <t>Net cash provided by operating activities</t>
  </si>
  <si>
    <t>Investing activities</t>
  </si>
  <si>
    <t>Purchase of property, plant and equipment</t>
  </si>
  <si>
    <t>Proceeds from sale of equipment</t>
  </si>
  <si>
    <t>Acquisition of business, net of cash acquired</t>
  </si>
  <si>
    <t>Net cash used in investing activities</t>
  </si>
  <si>
    <t>Financing activities</t>
  </si>
  <si>
    <t>Proceeds from exercise of stock options</t>
  </si>
  <si>
    <t>ABL Credit Facility issuance costs</t>
  </si>
  <si>
    <t>Repurchase of common shares</t>
  </si>
  <si>
    <t>Net cash used in financing activities</t>
  </si>
  <si>
    <t>Effect of exchange rate changes on cash activities</t>
  </si>
  <si>
    <t>Increase (decrease) in cash and cash equivalents</t>
  </si>
  <si>
    <t>Cash and cash equivalents at beginning of year</t>
  </si>
  <si>
    <t>Cash and cash equivalents at end of year</t>
  </si>
  <si>
    <t>CONSOLIDATED STATEMENTS OF STOCKHOLDERS' EQUITY - USD ($) $ in Thousands</t>
  </si>
  <si>
    <t>Total</t>
  </si>
  <si>
    <t>Common Stock</t>
  </si>
  <si>
    <t>Additional Paid-In Capital</t>
  </si>
  <si>
    <t>Retained Earnings</t>
  </si>
  <si>
    <t>Accumulated Other Comprehensive Income (Loss)</t>
  </si>
  <si>
    <t>Beginning Balance at Dec. 31, 2015</t>
  </si>
  <si>
    <t>Increase (Decrease) in Stockholders' Equity [Roll Forward]</t>
  </si>
  <si>
    <t>Foreign currency translation adjustment</t>
  </si>
  <si>
    <t>Comprehensive income (loss)</t>
  </si>
  <si>
    <t>Options exercised and awards vested</t>
  </si>
  <si>
    <t>Stock option expense</t>
  </si>
  <si>
    <t>Excess tax benefits - stock options and awards</t>
  </si>
  <si>
    <t>Repurchase of common stock</t>
  </si>
  <si>
    <t>Other</t>
  </si>
  <si>
    <t>Ending Balance at Dec. 31, 2016</t>
  </si>
  <si>
    <t>Ending Balance at Dec. 31, 2017</t>
  </si>
  <si>
    <t>Ending Balance at Dec. 31, 2018</t>
  </si>
  <si>
    <t>CONSOLIDATED STATEMENTS OF STOCKHOLDERS' EQUITY (Parenthetical) - shares</t>
  </si>
  <si>
    <t>Statement of Stockholders' Equity [Abstract]</t>
  </si>
  <si>
    <t>Options exercised and awards vested in shares (in shares)</t>
  </si>
  <si>
    <t>Treasury stock shares (in shares)</t>
  </si>
  <si>
    <t>Organization</t>
  </si>
  <si>
    <t>Organization, Consolidation and Presentation of Financial Statements [Abstract]</t>
  </si>
  <si>
    <t>Organization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Western Hemisphere (including North and South America; headquartered in Houston, Texas), Eastern Hemisphere (including Europe and Africa; headquartered in Aberdeen, Scotland) and Asia 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The Company’s major subsidiaries are Dril-Quip (Europe) Limited, located in Aberdeen with branches in Denmark, Norway and Holland; Dril-Quip Asia Pacific PTE Ltd., located in Singapore; and Dril-Quip do Brasil LTDA, located in Macae, Brazil. Other operating subsidiaries include TIW Corporation (TIW) and Honing, Inc., both located in Houston, Texas; DQ Holdings Pty. Ltd., located in Perth, Australia; Dril-Quip Cross (Ghana) Ltd., located in Takoradi, Ghana; PT DQ Oilfield Services Indonesia, located in Jakarta, Indonesia; Dril-Quip (Nigeria) Ltd., located in Port Harcourt, Nigeria; Dril-Quip Egypt for Petroleum Services S.A.E., located in Alexandria, Egypt; Dril-Quip Oilfield Services (Tianjin) Co. Ltd., located in Tianjin, China, with branches in Shezhen and Beijing, China; Dril-Quip Qatar LLC, located in Doha, Qatar; Dril-Quip TIW Mexico S.A. de C.V., located in Villahermosa, Mexico; TIW de Venezuela S.A., located in Anaco, Venezuela and with a registered branch located in Shushufindi, Ecuador; TIW (UK) Limited, located in Aberdeen, Scotland; TIW Hungary LLC, located in Szolnok, Hungary; and TIW International LLC, with a registered branch located in Singapore. For a listing of all of Dril-Quip's subsidiaries, please see Exhibit 21.1 to this report. On January 6, 2017, the Company acquired The Technologies Alliance Inc. d/b/a OilPatch Technologies (OPT) for approximately $20.0 million , which was integrated into the Company's existing Western Hemisphere operations.</t>
  </si>
  <si>
    <t>Significant Accounting Policies</t>
  </si>
  <si>
    <t>Accounting Policies [Abstract]</t>
  </si>
  <si>
    <t>Significant Accounting Policies Principles of Consolidation The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 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Periodically, obsolescence reviews are performed on slow-moving inventories and reserves are established based on current assessments about future demands and market conditions. Inventory Reserves. Periodically, obsolescence reviews are performed on slow-moving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excess and slow-moving inventories of $108.6 million and $83.6 million as of December 31, 2018 and 2017 , respectively. If market conditions are less favorable than those projected by management, additional inventory reserves may be required. 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 Goodwill and indefinite-lived intangible assets. For goodwill and intangible assets with indefinite lives, an assessment for impairment is performed annually or when there is an indication an impairment may have occurred. We complete our annual impairment test for goodwill and other indefinite-lived intangibles using an assessment date of October 1. Goodwill is reviewed for impairment by comparing the carrying value of each of our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discount rates"),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net realizable value. Restructuring costs and other charges As a result of unfavorable market conditions, combined with the impact of decreased capital expenditure budgets within the industry driven by sustained low oil prices, we announced a cost reduction plan primarily focused on workforce reductions and the reorganization of certain facilities in the second quarter of 2018. We incurred restructuring and other charges associated with the cost reduction plan of $60.0 million during the year ended December 31, 2018. Costs incurred for employee termination benefits during the year ended December 31, 2018 were $7.3 million . Additionally, we incurred non-cash inventory and long-lived asset write-downs of approximately $32.1 million and $14.9 million , respectively, as a result of expected changes in our business structure and where specific products are manufactured. Remaining costs incurred of approximately $5.7 million related to professional fees for consulting services for the strategic planning and implementation efforts. These charges are reflected as "Impairment, restructuring and other charges" in our consolidated statement of operations. We did no t incur restructuring charges during the years ended December 31, 2017 and 2016. Additionally, in connection with our preparation and review of the financial statements for the year ended December 31, 2018, we recorded an impairment charge of $38.6 million for the fourth quarter of 2018 as a result of our updated assessment of current market conditions and restructuring efforts. For further information, see Note 9 , Goodwill . 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 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8 and 2017 , receivables included $57.0 million and $41.0 million of unbilled receivables, respectively. For the year ended December 31, 2018 , there were 22 projects representing approximately 16% of the Company’s total revenues and approximately 23% of its product revenues, and eight projects during 2017 representing approximately 13% of the Company’s total revenues and approximately 16%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e revenues The Company earns lease revenues from the rental of running tools. Rental revenues are recognized within leasing revenues on a dayrate basis over the lease term. Practical Expedients We do not disclose the value of unsatisfied performance obligations for contracts with an original expected length of one year or less. 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experienced exchange losses (gains) of approximately $(0.8) million , $12.7 million and $(25.6) million during the year ended December 31, 2018 , 2017 and 2016 , respectively, net of income taxes. These amounts are included in selling, general and administrative costs in the Consolidated Statements of Income on a pre-tax basis. Fair Value of Financial Instruments The Company’s financial instruments consist primarily of cash and cash equivalents, receivables and payables. The carrying values of these financial instruments approximate their respective fair values as they are short-term in nature. 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New Accounting Standards</t>
  </si>
  <si>
    <t>Accounting Changes and Error Corrections [Abstract]</t>
  </si>
  <si>
    <t>New Accounting Standards In February 2016, the Financial Accounting Standards Board (FASB) issued Accounting Standards Update (ASU) 2016-02 “Leases (Topic 842)” to increase transparency and comparability among organizations by requiring (1) recognition of lease assets and lease liabilities on the balance sheet and (2) disclosure of key information about leasing arrangements. Topic 842 is effective for fiscal years and interim periods beginning after December 15, 2018.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lessees to treat the lease and non-lease components of leases as a single lease component. We will adopt this guidance at the adoption date of January 1, 2019, using the transition method that allows us to initially apply Topic 842 as of January 1, 2019 and recognize a cumulative-effect adjustment to the opening balance of retained earnings in the period of adoption. We do not expect to recognize a material adjustment to retained earnings upon adoption. We are additionally assessing the impact of Topic 842 on our internal controls over financial reporting. We determine if an arrangement is a lease at inception. We lease certain offices, shop and warehouse facilities, automobiles and equipment under both operating and capital lease arrangements. Capital leases are expected to be accounted for as finance leases upon adoption of Topic 842, and we do not expect any significant changes to the accounting for such leases upon adoption.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commencement date based on the present value of lease payments over the lease term. As most of our leases do not provide an implicit rate, upon adoption of Topic 842, we will use our estimated incremental borrowing rate at the commencement date to determine the present value of lease payments.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We have lease agreements with lease and non-lease components, and we expect to account for the lease and non-lease components as a single lease component under Topic 842. The adoption of Topic 842 will have an estimated $7.1 million impact on our consolidated balance sheet based on our current portfolio of leases due to the recognition of the ROU assets and lease liabilities. The adoption of Topic 842 is not expected to have a material impact on our consolidated income statement or our consolidated cash flow statement. Because of the transition method we will use to adopt Topic 842, Topic 842 will not be applied to periods prior to adoption and the adoption of Topic 842 will have no impact on our previously reported results. The future minimum lease payments for our operating leases as of December 31, 2018 are discussed in Note 15 to the consolidated financial statements. The undiscounted total of such payments was $9.4 million . Upon adoption of Topic 842, we expect to recognize operating lease ROU assets and lease liabilities that reflect the present value of these future payments. After the adoption of Topic 842, we will first report the operating lease ROU assets and lease liabilities as of March 31, 2019 based on our lease portfolio as of that date. The components of our historic lease expense and the future lease payments are discussed in Note 13 to the consolidated financial statements. The capital leases addressed in Note 14 are expected to be accounted for as finance leases upon adoption of Topic 842, and we do not expect any significant changes to the accounting for such leases upon adoption. Adoption of ASC Topic 606, “Revenue from Contracts with Customers” In May 2014, the FASB issued ASU 2014-09 “Revenue from Contracts with Customers (Topic 606).” On January 1, 2018, we adopted the new accounting standard ASC 606, Revenue from Contracts with Customers and all the related amendments (the "new revenue standard”) for contracts that are not completed at the date of initial application using the modified retrospective method. We recognized the cumulative effect of the initial application of the new revenue standard as an increase to the opening balance of retained earnings at January 1, 2018 for $1.7 million . Therefore, the comparative information for prior periods has not been restated and continues to be reported under the accounting standards in effect for those periods. A majority of the Company's revenues are not subject to the new revenue standard. The adoption of ASC 606 resulted in a decrease of approximately $1.6 million in our results from operations for the year ended December 31, 2018 and did not have a material impact on the Company's consolidated financial position, results of operations, equity or cash flows. A majority of our product revenues continues to be recognized when products are shipped from our facilities.</t>
  </si>
  <si>
    <t>Business Acquisitions</t>
  </si>
  <si>
    <t>Business Combinations [Abstract]</t>
  </si>
  <si>
    <t>Business Acquisitions TIW Acquisition On October 14, 2016, the Company entered into an agreement with Pearce Industries, Inc. to acquire all the outstanding common stock, par value $100.00 per share, of TIW for a cash purchase price of $142.7 million , which was subject to customary adjustments for cash and working capital. The acquisition closed on November 10, 2016 with the intention to strengthen the Company's liner hanger sales and increase market share. Additionally, the acquisition of TIW gave Dril-Quip a presence in the onshore oil and gas market. Total acquisition costs through December 31, 2017 in connection with the purchase of TIW were $2.5 million and were expensed in general and administrative costs. Summary of Unaudited Pro Forma Information TIW's results of operations have been included in Dril-Quip's financial statements for the period subsequent to the closing of the acquisition on November 10, 2016. Business acquired from TIW contributed revenues of $49.4 million , a pre-tax operating loss of $15.5 million and a net loss of $15.9 million for the year ended December 31, 2017. OPT On January 6, 2017, the Company acquired OPT for approximately $20.0 million , which was subject to customary adjustments for cash and working capital. The acquisition was accounted for as a business combination in accordance with ASC 805. The purchase price was subject to closing adjustments and was funded with cash on hand. The acquisition does not have a material impact on the Company's Consolidated Balance Sheets. OPT's results of operations for the periods prior to this acquisition were not material to the Company's Consolidated Statements of Operations. Other long-term liabilities consist of contingent consideration related to the OPT acquisition in the amount of $2.0 million .</t>
  </si>
  <si>
    <t>Revenue Recognition (Adoption of ASC 606)</t>
  </si>
  <si>
    <t>Revenue from Contract with Customer [Abstract]</t>
  </si>
  <si>
    <t>Revenue Recognition (Adoption of ASC 606) Revenues from contracts with customers consisted of the following: Twelve months ended December 31, 2018 Western Hemisphere Eastern Hemisphere Asia-Pacific Intercompany Total (In thousands) Product Revenues $ 170,282 $ 71,719 $ 23,051 $ — $ 265,052 Service Revenues 40,958 19,687 11,769 — 72,414 Total $ 211,240 $ 91,406 $ 34,820 $ — $ 337,466 Contract Balances Balances related to contracts with customers consisted of the following: Contract Assets (amounts shown in thousands) Contract Assets at December 31, 2017 $ 41,825 Additions 63,379 Transfers to Accounts Receivable (22,016 ) Contract Assets at December 31, 2018 $ 83,188 Contract Liabilities (amounts shown in thousands) Contract Liabilities at December 31, 2017 $ 4,767 Additions 114,236 Revenue Recognized (109,355 ) Contract Liabilities at December 31, 2018 $ 9,648 Receivables, which are included in trade receivables, net, were $190.3 million and $136.5 million for the year s ended December 31, 2018 and 2017 , respectively. The amount of revenues from performance obligations satisfied (or partially satisfied) in previous periods was $12.1 million for the year ended December 31, 2018 . The contract liabilities primarily relate to advance payments from customers and are included in "Customer prepayments" in our accompanying consolidated balance sheets. The contract assets primarily relate to unbilled amounts typically resulting from sales under contracts when the over time method of revenue recognition is utilized and revenue recognized exceeds the amount billed to the customer and is included in "Trade receivables, net" in our accompanying consolidated balance sheets. Contract assets are transferred to the receivables when the rights become unconditional. Obligations for returns and refunds were considered immaterial as of December 31, 2018 . Remaining Performance Obligations The aggregate amount of the transaction price allocated to remaining performance obligations from our over time product lines was $42.0 million as of December 31, 2018 . The Company expects to recognize revenue on approximately 98% and 2% of the remaining performance obligations over the next 12 and 24 months, respectively, with the remainder recognized thereafter. The Company applies the practical expedient available under the new revenue standard and does not disclose information about remaining performance obligations that have original expected durations of one year or less.</t>
  </si>
  <si>
    <t>Inventory Disclosure [Abstract]</t>
  </si>
  <si>
    <t>Inventories, net Inventories consist of the following: December 31, 2018 2017 (In thousands) Raw materials and supplies $ 55,878 $ 70,188 Work in progress 51,251 65,382 Finished goods 192,632 239,083 299,761 374,653 Less: allowance for obsolete and excess inventory (108,567 ) (83,566 ) Total inventory $ 191,194 $ 291,087</t>
  </si>
  <si>
    <t>Property, Plant and Equipment, net</t>
  </si>
  <si>
    <t>Property, Plant and Equipment [Abstract]</t>
  </si>
  <si>
    <t>Property, Plant and Equipment, net Property, plant and equipment consists of: Estimated Useful Lives December 31, 2018 2017 (In thousands) Land improvements 10-25 years $ 7,774 $ 7,485 Buildings 15-40 years 212,501 183,437 Machinery, equipment and other 3-10 years 375,240 361,959 595,515 552,881 Less accumulated depreciation (349,701 ) (315,091 ) 245,814 237,790 Land 12,524 13,464 Construction work in process 15,785 32,993 Total property, plant and equipment $ 274,123 $ 284,247 Depreciation expense totaled $32.8 million, $ 38.6 million and $ 31.6 million for 2018 , 2017 and 2016 , respectively.</t>
  </si>
  <si>
    <t>Impairment, Restructuring and Other Charges</t>
  </si>
  <si>
    <t>Goodwill and Intangible Assets Disclosure [Abstract]</t>
  </si>
  <si>
    <t>Impairment, Restructuring and Other Charges Restructuring Charges As a result of unfavorable market conditions, including lower commodity prices, the decline in expected offshore rig counts, decreases in our customers’ capital budgets and potential delays associated with certain of our long term projects, as well as the decline in our stock price in December 2018 which resulted in our market capitalization decreasing to below the carrying value of our assets, we announced a cost reduction plan primarily focused on workforce reductions and the reorganization of certain facilities in the second quarter of 2018. In conjunction with the strategic review, the Company adjusted its forecast for recovery to reflect a more delayed recovery in the offshore industry, with pre-downturn demand not returning until after 2025. We incurred restructuring and other charges associated with the cost reduction plan of $60.0 million during the year ended December 31, 2018. Costs incurred for employee termination benefits during the year ended December 31, 2018 were $7.3 million . Additionally, we incurred non-cash inventory and long-lived asset write-downs of approximately $32.1 million and $14.9 million , respectively, as a result of changes in our business structure and where specific products are manufactured. Remaining costs incurred of approximately $5.7 million related to professional fees for consulting services for the strategic planning and implementation efforts. These charges are reflected as "Impairment, restructuring and other charges" in our consolidated statement of operations. We did not incur restructuring charges during the years ended December 31, 2017 and 2016. The following table summarizes the components of charges included in "Impairment, restructuring and other charges" in our consolidated statement of operations for the year ended December 31, 2018 (in thousands): Year Ended December 31, 2018 Inventory impairment $ 32,070 Long-lived asset impairment 14,902 Severance 7,324 Professional service fees 5,300 Exit costs 447 Total restructuring and other charges $ 60,043 The following table summarizes the changes to our accrued liability balance related to restructuring and other charges for the year ended December 31, 2018 (in thousands): December 31, 2018 Balance at January 1, 2018 $ — Additions for costs expensed 12,624 Reductions for payments (5,626 ) Ending balance at December 31, 2018 $ 6,998 Goodwill In connection with our preparation and review of financial statements for the year ended December 31, 2018, we recorded an impairment charge of $38.6 million for the fourth quarter of 2018 as a result of our updated assessment of current market conditions and restructuring efforts. For further information, see Note 9 , Goodwill . 2017 Impairment of Inventory and Long-lived Assets In connection with our preparation and review of financial statements for the year ended December 31, 2017, after considering current Brent crude (Brent) consensus forecasts and expected rig counts for the foreseeable future, we determined the carrying amount of certain of our long-lived assets in the Western Hemisphere exceeded the fair values of such assets due to projected declines in asset utilization, and that the cost of some of our worldwide inventory exceeded its market value. As a result, we recorded corresponding impairments and other charges. Primarily as a result of the factors described above, we recorded charges of approximately $33.6 million related to inventory and $27.4 million related to fixed assets. No additional impairments were recorded during the three months ended December 31, 2017. Additionally, no impairments were recorded for the year ended December 31, 2016.</t>
  </si>
  <si>
    <t>Goodwill There was no impairment of goodwill during the years ended December 31, 2017 and 2016. The changes in the carrying amount of goodwill by reporting unit during the year ended December 31, 2018 were as follows: Carrying Value Carrying Value January 1, 2018 Foreign Currency Translation Impairments December 31, 2018 (In thousands) Western Hemisphere $ 39,158 $ (599 ) $ (38,559 ) $ — Eastern Hemisphere 8,466 (752 ) — 7,714 Asia Pacific — — — — Total $ 47,624 $ (1,351 ) $ (38,559 ) $ 7,714 At October 1, 2018, the Company performed its annual impairment test on each of its reporting units and concluded that there had been no impairment because the estimated fair values of each of those reporting units exceeded its carrying value. Relevant events and circumstances that could have a negative impact on goodwill include: macroeconomic conditions; industry and market conditions, such as commodity prices; operating cost factors; overall financial performance; the impact of dispositions and acquisitions; and other entity-specific events. Further declines in commodity prices or sustained lower valuation for the Company's common stock could indicate a reduction in the estimate of reporting unit fair value which, in turn, could lead to an impairment of reporting unit goodwill. The fair values were determined using the net present value of the expected future cash flows for each reporting unit. During the Company’s goodwill impairment analysis, the Company determined the fair value of each of its reporting units as a whole using discounted cash flow analysis, which requires significant assumptions and estimates about the future operations of each reporting unit. The assumptions about future cash flows and growth rates are based on our revised strategic budget for 2019 and for future periods, and management’s beliefs about future activity levels. The discount rates we used for future periods could change substantially if the cost of debt or equity were to significantly increase or decrease, or if we were to choose different comparable companies in determining the appropriate discount rates for our reporting units. Forecasted cash flows in future periods were estimated using a terminal value calculation, which considered long-term earnings growth rates. In December 2018, the overall offshore market conditions declined. This decline was evidenced by lower commodity prices, decline in expected offshore rig counts, decrease in our customers’ capital budgets and potential delays associated with certain of our long term projects. Further, in December 2018 due to the decline in our stock price, our market capitalization dropped below the carrying value of our assets. As a result, an interim goodwill impairment analysis was performed in connection with our preparation and review of financial statements for the year ended December 31, 2018. Based on this analysis, we recorded an impairment loss of $38.6 million for our Western Hemisphere reporting unit for the year ended December 31, 2018. Following this impairment charge, the Western Hemisphere reporting unit has no remaining goodwill balance. The remaining goodwill balance is associated with our Eastern Hemisphere reporting unit. Based on our interim goodwill impairment analysis the fair value of the Eastern Hemisphere reporting unit exceeds its carry value by 71% . Further declines in the overall offshore market, commodity prices, or sustained lower valuation for the Company’s common stock could indicate a reduction in the estimate of the Eastern Hemisphere’s reporting unit fair value which, in turn, could lead to additional impairment charges associated with goodwill. No goodwill impairment losses were recorded for the years ended December 31, 2017 and 2016.</t>
  </si>
  <si>
    <t>Intangible Assets</t>
  </si>
  <si>
    <t>Intangible Assets Intangible assets, the majority of which were acquired in the acquisition of TIW and OPT, consist of the following: Estimated Useful Lives 2018 Gross Book Value Accumulated Amortization Foreign Currency Translation Net Book Value (In thousands) Trademarks 15 years $ 8,236 $ — $ (72 ) $ 8,164 Patents 15 - 30 years 6,026 (1,925 ) (11 ) 4,090 Customer relationships 5 - 15 years 25,703 (2,953 ) (260 ) 22,490 Non-compete agreements 3 years 171 (113 ) — 58 Organizational Costs indefinite 172 — — 172 $ 40,308 $ (4,991 ) $ (343 ) $ 34,974 Estimated Useful Lives 2017 Gross Book Value Accumulated Amortization Foreign Currency Translation Net Book Value (In thousands) Trademarks indefinite $ 8,416 $ — $ 56 $ 8,472 Patents 15 - 30 years 5,946 (968 ) 80 5,058 Customer relationships 5 - 15 years 26,503 (1,675 ) (64 ) 24,764 Non-compete agreements 3 years 171 (57 ) — 114 $ 41,036 $ (2,700 ) $ 72 $ 38,408 At October 1, 2017, the Company performed its annual impairment test on its indefinite and definite-lived intangible assets and concluded that there had been no impairment because the estimated fair values of each of those intangible assets exceeded its carrying value. In December 2018, the overall offshore market conditions declined. This decline was evidenced by lower commodity prices, decline in expected offshore rig counts, decrease in our customers’ capital budgets and potential delays associated with certain of our long term projects. As a result, we determined that the trademark asset is no longer indefinite lived and determined a 15 -year useful life to be appropriate based on our current market forecast. Amortization expense was $2.4 million , $2.4 million and $0.2 million for 2018 , 2017 and 2016 , respectively. Based on the carrying value of intangible assets at December 31, 2018 , amortization expense for the subsequent five years is estimated to be as follows: 2019 — $2.2 million ; 2020 — $2.1 million ; 2021 — $2.1 million ; 2022 — $2.1 million ; and 2023 — $2.1 million .</t>
  </si>
  <si>
    <t>Income Taxes</t>
  </si>
  <si>
    <t>Income Tax Disclosure [Abstract]</t>
  </si>
  <si>
    <t>Income Taxes Income (loss) before income taxes consisted of the following: Year Ended December 31, 2018 2017 2016 (In thousands) Domestic $ (120,784 ) $ (84,278 ) $ 33,543 Foreign 5,795 18,634 82,325 Total $ (114,989 ) $ (65,644 ) $ 115,868 The income tax provision (benefit) consists of the following: Year Ended December 31, 2018 2017 2016 (In thousands) Current: Federal $ (24,366 ) $ 20,435 $ 8,461 Foreign 9,163 (2,671 ) 15,246 Total current (15,203 ) 17,764 23,707 Deferred: Federal — 20,592 1,121 Foreign (4,091 ) (3,361 ) (2,181 ) Total deferred (4,091 ) 17,231 (1,060 ) Total $ (19,294 ) $ 34,995 $ 22,647 The difference between the effective income tax rate reflected in the provision for income taxes and the U.S. federal statutory rate was as follows: Year Ended December 31, 2018 2017 2016 Federal income tax statutory rate 21.00 % 35.00 % 35.00 % Foreign income tax rate differential (0.94 ) 2.41 (11.66 ) Foreign development tax incentive 0.24 1.78 (0.93 ) Nondeductible goodwill impairment (5.21 ) — — Exempt income 2.32 — — Foreign inclusions (SubF / GILTI net of FTC) (2.40 ) — — Transition tax (net of FTC) 5.80 (28.62 ) — Nondeductible expenses (1.03 ) (1.75 ) 0.54 Foreign intellectual property tax benefit — 16.06 (1.08 ) Manufacturing benefit (1.18 ) — (0.99 ) Change in valuation allowance (1.99 ) (35.61 ) — Changes to PY Accruals (1.17 ) (4.01 ) 0.48 Deferred tax rate change 0.66 (20.66 ) — Change in Uncertain tax positions (0.78 ) (25.59 ) — Interest on net equity 1.02 3.15 — Other 0.44 4.53 (1.81 ) Effective tax rate 16.78 % (53.31 )% 19.55 %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18 2017 (In thousands) Deferred tax assets: Foreign tax credit carryforward 2,918 3,094 Inventory 28,181 20,816 Net operating losses 4,899 5,380 Allowance for doubtful accounts 1,729 1,200 Reserve for accrued liabilities 3,357 3,177 Stock options 3,908 3,553 Other 1,003 1,811 Total deferred tax assets 45,995 39,031 Valuation allowance (31,833 ) (29,539 ) Deferred tax liabilities: Property, plant and equipment (6,601 ) (2,618 ) Goodwill &amp; Intangibles (881 ) (4,161 ) Other (1,151 ) (781 ) Total deferred tax (8,633 ) (7,560 ) Net deferred tax asset (liability) 5,529 1,932 Tax operating loss carryforwards totaled $18.1 million at December 31, 2018. These operating losses will expire as shown in the table below. Tax operating losses Expiration (in thousands) $ 2,258 2019-2024 10,990 2025-2031 2,431 2032-2037 2,409 Indefinite $ 18,088 In assessing the realizability of our deferred tax assets, the Company has assess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the Company considered taxable income in prior years, if carryback is permitted, the scheduled reversal of deferred tax liabilities, projected future taxable income and tax planning strategies. The Company has a three-year cumulative loss at December 31, 2018 in the United States and certain foreign jurisdictions and has recorded a valuation allowance at December 31, 2018 of $31.8 million against deferred tax assets in those jurisdictions. On December 22, 2017, the President of the United States signed into law the Tax Cuts and Jobs Act of 2017 (US Tax Reform). In 2017, we recorded provisional amounts for certain enactment-date effects of US Tax Reform by applying the guidance provided in Staff Accounting Bulletin 118 because we had not yet completed our enactment-date accounting for these said effects. In 2017, the Company recorded tax expense related to the enactment-date effects of US Tax Reform that included recording the one-time transition tax liability related to undistributed earnings of certain foreign subsidiaries that were not previously taxed and adjusting deferred tax assets and liabilities. The changes to the 2017 enactment-date provisional amounts increased the effective tax rate in 2018 by 13.7% . At December 31, 2018, we have now completed our accounting for all the enactment-date income tax effects of US Tax Reform. As further discussed below, during 2018, we recognized adjustments of $15.8 million to the provisional amounts recorded at December 31, 2017 and included these adjustments as a component of income tax expense from continuing operations. US Tax Reform eliminated the deferral of U.S. income tax on the historical unrepatriated earnings by imposing a transition tax, which is a one-time mandatory deemed repatriation tax on undistributed earnings. The transition tax is assessed on the U.S. shareholder’s share of the foreign corporation’s accumulated foreign earnings that have not previously been taxed. Earnings in the form of cash and cash equivalents will be taxed at a rate of 15.5% and all other earnings will be taxed at a rate of 8.0% . As of December 31, 2017, we accrued income tax liabilities of $32.6 million under the transition tax. Upon further analyses of US Tax Reform and additional Notices and regulations issued and proposed by the US Department of the Treasury and the Internal Revenue Service, we finalized our calculations of the transition tax liability during 2018. We decreased our December 31, 2017 provisional amount by $15.8 million , which is included as a component of income tax expense from continuing operations. Our deferred tax assets and liabilities are measured at the rate expected to apply when these temporary differences are expected to be realized or settled. As of December 31, 2017, we remeasured certain deferred tax assets and liabilities based on the rates at which they were expected to reverse in the future, by recording a provisional amount of $13.6 million . Upon further analysis of certain aspects of US Tax Reform and refinement of our calculations during the year ended December 31, 2018, we adjusted our provisional amount by $1.6 million , which is included as a component of income tax expense from continuing operations. US Tax Reform subjects a US shareholder to tax on Global Intangible Low-Taxed Income (GILTI). We have elected to account for GILTI in the year that the tax is incurred as a period expense. Certain undistributed earnings of the Company’s foreign subsidiaries are considered to be indefinitely reinvested and, accordingly, no provision for income taxes has been provided thereon. The estimate of undistributed earnings of the Company’s foreign subsidiaries amounted to $453 million as of December 31, 2018. Upon distribution of those earnings in the form of dividends or otherwise, after consideration of the transition tax, the Company may be subject to both income taxes and withholding taxes payable. Determination of the amount of the potential tax liability on repatriation is not practicable at this time. 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an uncertain tax position of $18.6 million at December 31, 2018 due to uncertainty in tax positions taken in the U.S. and certain foreign tax jurisdictions. The tax years which remain subject to examination by major tax jurisdictions are the years ended December 31, 2012 through December 31, 2018. A reconciliation of the beginning and ending amount of liabilities associated with uncertain tax positions is as follows: 2018 2017 2016 (In thousands) Balance at beginning of year $ 18,323 $ 5,151 $ — Additions for tax positions related to the current year — 16,800 — Additions for tax positions related to the prior year 325 — 3,628 Additions related to acquisitions — — 1,523 Settlements with tax authorities — (3,628 ) — Balance at end of year $ 18,648 $ 18,323 $ 5,151 The amounts above exclude accrued interest and penalties of $1.1 million , $0.6 million , and $0.6 million at December 31, 2018, 2017 and 2016 respectively. The Company classifies interest and penalties relating to uncertain tax positions within Tax expense(benefit) in the Consolidated Statement of Income (Loss). It is reasonably possible that the Company's existing liabilities for unrecognized tax benefits may increase or decrease in the year ending December 31, 2019, primarily due to the progression of any audits and the expiration of statutes of limitation. However, the Company cannot reasonably estimate a range of potential changes in its existing liabilities for unrecognized tax benefits due to various uncertainties, such as the unresolved nature of any possible audits. As of December 31, 2018, if recognized, $8.2 million of the Company's unrecognized tax benefits would favorably impact the effective tax rate. The Company paid $3.8 million , $8.4 million and $23.0 million in income taxes in 2018, 2017 and 2016, respectively.</t>
  </si>
  <si>
    <t>Other Accrued Liabilities</t>
  </si>
  <si>
    <t>Other Liabilities Disclosure [Abstract]</t>
  </si>
  <si>
    <t>Other Accrued Liabilities Current other accrued liabilities consist of the following: December 31, 2018 2017 (In thousands) Payroll taxes $ 6,227 $ 6,591 Property, sales and other taxes 7,898 8,340 Commissions payable 5,248 408 Accrued vendor costs 2,973 7,068 Accrued warranties 1,868 1,535 Severance 5,498 — Other 2,530 1,596 Total $ 32,242 $ 25,538</t>
  </si>
  <si>
    <t>Employee Benefit Plans</t>
  </si>
  <si>
    <t>Postemployment Benefits [Abstract]</t>
  </si>
  <si>
    <t>Employee Benefit Plans The Company has a defined-contribution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The Company’s contribution expense was $4.1 million , $4.3 million and $4.6 million in 2018 , 2017 and 2016 , respectively.</t>
  </si>
  <si>
    <t>Asset Backed Loan (ABL) Credit Facility</t>
  </si>
  <si>
    <t>Debt Disclosure [Abstract]</t>
  </si>
  <si>
    <t>Asset Backed Loan (ABL) Credit Facility On February 23, 2018, the Company, as borrower, and the Company’s subsidiaries TIW and Honing, Inc., as guarantors, entered into a five -year senior secured revolving credit facility (the “ABL Credit Facility”) with JPMorgan Chase Bank, N.A., as administrative agent, and other financial institutions as lenders with total commitments of $100.0 million , including up to $10.0 million available for letters of credit. The maximum amount that the Company may borrow under the ABL Credit Facility is subject to the borrowing base, which is based on a percentage of eligible accounts receivable and eligible inventory, subject to reserves and other adjustments. All obligations under the ABL Credit Facility are fully and unconditionally guaranteed jointly and severally by the Company, TIW, Honing, Inc., and future significant domestic subsidiaries, subject to customary exceptions. Borrowings under the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as defined therein) or (ii) the Adjusted LIBOR (as defined therein), plus, in each case, an applicable margin. The applicable margin ranges from 1.00% to 1.50% per annum for CBFR loans and 2.00% to 2.50% per annum for Eurodollar loans and, in each case, is based on the Company’s leverage ratio. The unused portion of the ABL Credit Facility is subject to a commitment fee that varies from 0.250% to 0.375% per annum, according to average unused commitments under the ABL Credit Facility. Interest on Eurodollar loans is payable at the end of the selected interest period, but no less frequently than quarterly. Interest on CB Floating Rate loans is payable monthly in arrears. The ABL Credit Facility contains various covenants and restrictive provisions that limit the Company’s ability to, among other things, (1) enter into asset sales; (2) incur additional indebtedness; (3) make investments or loans and create liens; (4) pay certain dividends or make other distributions and (5) engage in transactions with affiliates. The ABL Credit Facility also requires the Company to maintain a fixed charge coverage ratio of 1.0 to 1.0, based on the ratio of EBITDA (as defined therein) to Fixed Charges (as defined therein) during certain periods, including when availability under the ABL Credit Facility is under certain levels. If the Company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the Company’s other indebtedness. The Company is in compliance with the related covenants as of December 31, 2018 . As of December 31, 2018 , the availability under the ABL Credit Facility was $52.2 million , after taking into account the outstanding letters of credit of approximately $1.7 million issued under the facility.</t>
  </si>
  <si>
    <t>Commitments and Contingencies</t>
  </si>
  <si>
    <t>Commitments and Contingencies Disclosure [Abstract]</t>
  </si>
  <si>
    <t>Commitments and Contingencies The Company leases certain offices, shop and warehouse facilities, automobiles and equipment. Total lease expense incurred was $5.4 million , $6.0 million and $5.0 million in 2018 , 2017 and 2016 , respectively. Future annual minimum lease commitments at December 31, 2018 are as follows: 2019 — $2.0 million ; 2020 — $1.5 million ; 2021 — $0.8 million ; 2022 — $0.5 million ; 2023 — $0.4 million ; and thereafter— $4.2 million .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December 2010 and January 2011, the Company’s Brazilian subsidiary was served with two assessments totaling approximately $13.0 million from the State of Rio de Janeiro to cancel the credits associated with the tax payments to the State of Espirito Santo (Santo Credits) on the importation of goods from July 2005 to October 2007. The Company has objected to these assessments on the grounds that they would represent double taxation on the importation of the same goods and that the Company is entitled to the credits under applicable Brazilian law. The Company’s Brazilian subsidiary filed appeals with a State of Rio de Janeiro judicial court to annul both of these tax assessments following rulings against the Company by the tax administration’s highest council. In connection with those appeals, the Company deposited with the court a total amount of approximately $8.8 million in December 2014 and December 2016 as the full amount of the assessments with penalties and interest.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certain of the Company's products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Geographic Segments</t>
  </si>
  <si>
    <t>Segment Reporting [Abstract]</t>
  </si>
  <si>
    <t>Geographic Segments Year Ended December 31, 2018 2017 2016 (In thousands) Western Hemisphere Revenues Products Standard Products $ 135,687 $ 215,907 $ 250,466 Percentage of Completion 34,595 1,178 3,893 Total Products 170,282 217,085 254,359 Services Technical Advisory 29,973 28,053 22,554 Reconditioning 10,985 8,846 13,049 Total Services (excluding rental tools) 40,958 36,899 35,603 Leasing 25,302 28,151 27,747 Total Services (including rental tools) 66,260 65,050 63,350 Intercompany 13,343 27,554 43,856 Eliminations — — — Total $ 249,885 $ 309,689 $ 361,565 Depreciation and amortization $ 23,314 $ 30,441 $ 21,396 Income (loss) before taxes $ (29,823 ) $ (18,099 ) $ 91,221 Eastern Hemisphere Revenues Products Standard Products $ 49,216 $ 43,260 $ 76,647 Percentage of Completion 22,503 26,404 30,215 Total Products 71,719 69,664 106,862 Services Technical Advisory 16,499 15,313 19,568 Reconditioning 3,188 1,958 4,116 Total Services (excluding rental tools) 19,687 17,271 23,684 Leasing 13,639 10,776 11,134 Total Services (including rental tools) 33,326 28,047 34,818 Intercompany 2,010 772 337 Eliminations — — — Total $ 107,055 $ 98,483 $ 142,017 Depreciation and amortization $ 4,578 $ 4,096 $ 4,965 Income before taxes $ 20,495 $ 1,379 $ 60,835 Year Ended December 31, Asia Pacific Hemisphere 2018 2017 2016 (In thousands) Revenues Products Standard Products $ 19,569 $ 34,951 $ 30,928 Percentage of Completion 3,482 29,432 40,863 Total Products 23,051 64,383 71,791 Services Technical Advisory 10,143 7,559 4,209 Reconditioning 1,626 216 598 Total Services (excluding rental tools) 11,769 7,775 4,807 Leasing 8,219 3,465 2,744 Total Services (including rental tools) 19,988 11,240 7,551 Intercompany 2,058 781 1,882 Eliminations — — — Total $ 45,097 $ 76,404 $ 81,224 Depreciation and amortization $ 4,785 $ 4,063 $ 4,436 Income (loss) before taxes $ (3,123 ) $ 4,928 $ 12,779 Corporate Depreciation and amortization $ 2,635 $ 2,374 $ 1,060 Loss before taxes $ (102,538 ) $ (53,852 ) $ (48,967 ) Consolidated Revenues Products Standard Products $ 204,472 $ 294,118 $ 358,041 Percentage of Completion 60,580 57,014 74,971 Total Products 265,052 351,132 433,012 Services Technical Advisory 56,615 50,925 46,331 Reconditioning 15,799 11,020 17,763 Total Services (excluding rental tools) 72,414 61,945 64,094 Leasing 47,160 42,392 41,625 Total Services (including rental tools) 119,574 104,337 105,719 Intercompany 17,411 29,107 46,075 Eliminations (17,411 ) (29,107 ) (46,075 ) Total $ 384,626 $ 455,469 $ 538,731 Depreciation and amortization $ 35,312 $ 40,974 $ 31,857 Income (loss) before taxes $ (114,989 ) $ (65,644 ) $ 115,868 December 31, 2018 2017 (In thousands) Total long-lived assets: Western Hemisphere $ 412,624 $ 482,636 Eastern Hemisphere 256,899 264,828 Asia Pacific 65,944 58,606 Eliminations (395,938 ) (414,814 ) Total $ 339,529 $ 391,256 Total assets: Western Hemisphere $ 708,723 $ 877,779 Eastern Hemisphere 788,171 752,967 Asia Pacific 154,298 185,229 Eliminations (458,682 ) (416,170 ) Total $ 1,192,510 $ 1,399,805 In 2018 , BP and its affiliated companies accounted for approximately 13% of the Company’s total revenues. In 2017 and 2016 , Chevron and its affiliated companies accounted for approximately 14% and 16% , respectively, of the Company’s total revenues. No other customer accounted for more than 10% of the Company’s total revenues in 2018 , 2017 or 2016. During the fourth quarter of 2017, the Company pursued a restructuring of its entities to prepare it for potential increased activity in international markets. The main focus of the restructuring was to consolidate excess foreign cash held offshore and create an internal financing capability. The excess foreign cash is now held in a treasury concentration center in the Eastern Hemisphere where it is invested when not required to fund international operations. When required, these funds can be easily deployed to meet the working capital requirements of foreign operations. This structure was put in place as the Company expects that when the market rebounds, future work will come from international markets, especially Europe and Asia Pacific. The Company’s operations are organized into three geographic segments—Western Hemisphere (including North and South America; headquartered in Houston, Texas), Eastern Hemisphere (including Europe and Africa; headquartered in Aberdeen, Scotland) and Asia 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Eliminations of operating profits are related to intercompany inventory transfers that are deferred until shipment is made to third party customers.</t>
  </si>
  <si>
    <t>Stockholders' Equity</t>
  </si>
  <si>
    <t>Equity [Abstract]</t>
  </si>
  <si>
    <t>Stockholders’ Equity On November 24, 2008, the Board of Directors declared a dividend of one right (a “Right”) for each outstanding share of the Company’s common stock to stockholders of record at the close of business on December 5, 2008. Each Right entitled the registered holder to purchase from the Company a unit consisting of one one-hundredth of a share (a “Fractional Share”) of Series A Junior Participating Preferred Stock, par value $0.01 per share (the “Preferred Stock”), at a purchase price of $100 per Fractional Share, subject to adjustment. The Rights were exercisable in the event any person or group acquired 15% or more of the Company’s common stock, and until such time were inseparable from and traded with the Company's common stock. The related rights agreement was amended on February 26, 2018 to accelerate the expiration of the Rights from the close of business on November 24, 2018 to the close of business on February 26, 2018, and had the effect of terminating the rights agreement on that date. At the time of the termination of the rights agreement, all of the Rights distributed to holders of the Company’s common stock pursuant to the rights agreement expired.</t>
  </si>
  <si>
    <t>Stock-Based Compensation and Stock Awards</t>
  </si>
  <si>
    <t>Disclosure of Compensation Related Costs, Share-based Payments [Abstract]</t>
  </si>
  <si>
    <t>Stock-Based Compensation and Stock Awards On May 13, 2004, the Company’s stockholders approved the 2004 Incentive Plan of Dril-Quip, Inc. (as amended in 2012 and approved by the Company’s stockholders on May 10, 2012, the “2004 Plan”), which reserved up to 2,696,294 shares of common stock to be used in connection with the 2004 Plan. Persons eligible for awards under the 2004 Plan are employees holding positions of responsibility with the Company or any of its subsidiaries and members of the Board of Directors. On May 12, 2017, the Company’s stockholders approved the 2017 Omnibus Incentive Plan of Dril-Quip, Inc. (the “2017 Plan”), which reserved up to 1,500,000 shares of common stock to be used in connection with the 2017 Plan. Persons eligible for awards under the 2017 Plan are employees with the Company or any of its subsidiaries and members of the Board of Directors. Stock Options Options granted under the 2004 Plan have a term of ten years and become exercisable in cumulative annual increments of one-fourth of the total number of shares of common stock subject thereto, beginning on the first anniversary of the date of the grant. No stock options have been granted under the 2017 Plan. The fair value of stock options granted was estimated on the grant date using the Black-Scholes option pricing model. The expected life was based on the Company’s historical trends, and volatility is based on the historical volatility over the expected life of the options. The risk-free interest rate is based on U.S. Treasury yield curve at the grant date. The Company does not pay dividends and, therefore, there is no assumed dividend yield. Option activity for the year ended December 31, 2018 was as follows: Number of Options Weighted Average Price Aggregate Intrinsic Value (in millions) Weighted Average Remaining Contractual Life (in years) Outstanding at December 31, 2017 280,212 $ 59.84 Granted — — Exercised (35,375 ) 31.59 Forfeited (20,750 ) 67.71 Outstanding at December 31, 2018 224,087 $ 63.57 — 2.1 Exercisable at year-end 224,087 $ 63.57 — 2.1 The total intrinsic value of stock options exercised in 2018 , 2017 and 2016 was $0.7 million , $0.4 million and $1.0 million , respectively. The income tax benefit realized from stock options exercised was $157,442 , $153,759 and $357,000 for the years ended December 31, 2018 , 2017 and 2016, respectively. There were 6,180 anti-dilutive stock option shares on December 31, 2018 . Stock-based compensation is recognized as selling, general and administrative expense in the accompanying Consolidated Statements of Income. For the years ended December 31, 2018 , 2017 and 2016 , there was no stock-based compensation expense for stock option awards. No stock-based compensation expense was capitalized during 2018 , 2017 and 2016 . Options granted to employees vest over four years and the Company recognizes compensation expense on a straight-line basis over the vesting period of the options. At December 31, 2018 , there was no unrecognized compensation expense related to non-vested stock options as all outstanding options were fully vested. Restricted Stock Awards On October 28, 2018 and 2017 , pursuant to the 2017 Plan and the 2004 Plan, respectively, the Company awarded officers, directors and key employees restricted stock awards (RSAs), which is an award of common stock subject to time vesting. The awards issued under both the 2017 Plan and the 2004 Plan are restricted as to transference, sale and other disposition. These RSAs vest ratably over a three -year period. The RSAs may also vest in case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 The Company’s RSA activity and related information is presented below: Restricted Stock Weighted-average Grant Date Fair Value Unvested at December 31, 2017 397,298 $ 46.76 Granted 197,380 41.93 Vested (169,434 ) 49.73 Forfeited (22,065 ) 46.17 Unvested at December 31, 2018 403,179 $ 43.18 RSA compensation expense for the years ended December 31, 2018 , 2017 and 2016 totaled $8.8 million , $8.4 million and $7.2 million , respectively. For 2018 , 2017 and 2016 , the income tax benefit recognized in net income for RSAs was $1.5 million , $1.9 million and $1.2 million , respectively. As of December 31, 2018 , there was $16.5 million of total unrecognized compensation cost related to nonvested RSAs, which is expected to be recognized over a weighted average period of 2.2 years. There were 239,952 anti-dilutive restricted shares on December 31, 2018 . Performance Unit Awards On October 28, 2018 , 2017 and 2016 , pursuant to the 2017 Plan and the 2004 Plan, the Company awarded performance unit awards (Performance Units) to officers and key employees. The Performance Units were valued based on a Monte Carlo simulation at $54.62 for the 2018 grants, $54.64 for the 2017 grants and $53.46 for the 2016 grants, approximately 126.8% , 131.7% and 110.3% , respectively, of the grant date share price. Under the plans, participants may earn from 0% to 200% of their target award based upon the Company’s relative total share return (TSR) in comparison to the 15 component companies of the Philadelphia Oil Service Index. The TSR is calculated over a three -year period from October 1, 2016 , 2017 and 2018 to September 30, 2019, 2020 and 2021, respectively, and assumes reinvestment of dividends for companies within the index that pay dividends, which Dril-Quip does not. Assumptions used in the Monte Carlo simulation are as follows: 2018 2017 2016 Grant date October 28, 2018 October 28, 2017 October 28, 2016 Performance period October 1, 2018 to September 30, 2021 October 1, 2017 to September 30, 2020 October 1, 2016 to September 30, 2019 Volatility 32.6% 34.0% 32.5% Risk-free interest rate 2.9% 1.7% 1.0% Grant date price $43.09 $41.50 $48.45 The Company’s Performance Unit activity and related information is presented below: Number of Performance Units Weighted Average Grant Date Fair Value Per Unit Nonvested balance at December 31, 2017 264,274 $ 59.97 Granted 88,179 54.62 Vested (48,072 ) 79.00 Forfeited (16,288 ) 79.00 Nonvested balance at December 31, 2018 288,093 $ 54.22 Performance Unit compensation expense was $4.2 million , $5.4 million and $4.6 million for the years ended December 31, 2018 , 2017 and 2016 , respectively. The income tax benefit recognized in net income for Performance Units was $0.4 million , $0.8 million and $0.5 million , for the years ended December 31, 2018 , 2017 and 2016 , respectively. As of December 31, 2018 , there was $9.6 million of total unrecognized compensation expense related to nonvested Performance Units which is expected to be recognized over a weighted average period of 2.1 years. There were 169,354 anti-dilutive Performance Units at December 31, 2018 . Director Stock Compensation Awards In June 2014, the Board of Directors authorized a stock compensation program for the directors pursuant to the 2004 Plan. This program continues under the 2017 Plan. Under this program, the Directors may elect to receive all or a portion of their fees in the form of restricted stock awards (DSA) in an amount equal to 125% of the fees in lieu of cash. The awards are made quarterly on the first business day after the end of each calendar quarter and vest on January 1 on the second year after the grant date. The Company's DSA activity for the year ended December 31, 2018 is presented below: DSA Number of Shares Weighted Average Grant Date Fair Value Per Share Non-vested balance at December 31, 2017 17,514 $ 54.80 Granted 9,539 48.32 Vested (8,174 ) 58.47 Forfeited — — Nonvested balance at December 31, 2018 18,879 $ 49.93 Director stock compensation awards expense for 2018 was $460,884 as compared to $462,968 for 2017 and 405,000 for 2016 . For 2018 , 2017 and 2016 , the income tax benefit recognized in net income for DSAs was $81,879 , $115,002 , and $19,000 , respectively. There was $291,168 of unrecognized compensation expense related to nonvested DSAs, which is expected to be recognized over a weighted average period of one year. There were 9,291 anti-dilutive DSA shares on December 31, 2018 . The following table summarizes information for equity compensation plans in effect as of December 31, 2018 : Number of securities to be issued upon exercise of outstanding options (1) Weighted-average exercise price of outstanding options Number of securities remaining available for future issuance under equity compensation plan (excluding securities reflected in column (a)) Plan category (a) (b) (c) Equity compensation plans approved by stockholders Stock options 224,087 $ 63.57 1,279,330 Total 224,087 $ 63.57 1,279,330 (1) Excludes 422,058 shares of unvested RSAs and DSAs and 288,093 of unvested Performance Units, which were granted pursuant to the 2017 Plan and the 2004 Plan, both of which were approved by the stockholders.</t>
  </si>
  <si>
    <t>Earnings Per Share</t>
  </si>
  <si>
    <t>Earnings Per Share [Abstract]</t>
  </si>
  <si>
    <t>Earnings Per Share The following is a reconciliation of the basic and diluted earnings per share computation. Year Ended December 31, 2018 2017 2016 (In thousands, except per share amounts) Net income (loss) $ (95,695 ) $ (100,639 ) $ 93,221 Weighted average basic common shares outstanding 37,075 37,457 37,537 Effect of dilutive securities - stock options and awards — — 130 Total shares and dilutive securities 37,075 37,457 37,667 Basic earnings (loss) per common share $ (2.58 ) $ (2.69 ) $ 2.48 Diluted earnings (loss) per common share $ (2.58 ) $ (2.69 ) $ 2.47 For the years ended December 31, 2018, 2017 and 2016, the Company has excluded the following common stock options and awards because their impact on the loss per share is anti-dilutive (in thousands on a weighted average basis): Year Ended December 31, 2018 2017 2016 (In thousands) Director stock awards 9 8 2 Stock options 6 21 — Performance share units 169 160 64 Restricted stock awards 240 186 110</t>
  </si>
  <si>
    <t>Stock Repurchase Plan</t>
  </si>
  <si>
    <t>Stock Repurchase Plan On February 26, 2015, the Company announced that the Board of Directors had authorized a stock repurchase plan under which the Company was authorized to repurchase up to $100 million of its common stock. As part of the repurchase plan, the Company repurchased 400,500 shares under this plan for a total of $24.2 million during 2016. All repurchased shares were subsequently cancelled. On July 26, 2016, the Board of Directors authorized a stock repurchase plan under which the Company was authorized to repurchase up to $100 million of its common stock. During the year ended December 31, 2018, the Company purchased 1,991,206 shares under the share repurchase plan for approximately $100 million . The repurchase plan was completed on October 19, 2018. All repurchased shares have been cancelled as of December 31, 2018. Refer to Item 5. Market for Registrant's Common Stock, Related Stockholder Matters and Issuer Purchases of Equity Securities for further discussion. No repurchases were made pursuant to this plan during 2017.</t>
  </si>
  <si>
    <t>Quarterly Results of Operations (Unaudited)</t>
  </si>
  <si>
    <t>Quarterly Financial Information Disclosure [Abstract]</t>
  </si>
  <si>
    <t>Quarterly Results of Operations (Unaudited): Quarter Ended March 31 June 30 September 30 December 31 (In thousands, except per share data) Unaudited 2018 Revenues $ 99,173 $ 94,861 $ 93,257 $ 97,335 Cost of sales 67,750 69,444 65,630 68,675 Gross profit 31,423 25,417 27,627 28,660 Operating income (loss) (6,277 ) (3,551 ) (14,084 ) (98,826 ) Net income (loss) (7,383 ) (3,042 ) (10,358 ) (74,912 ) Earnings (loss) per share: Basic (1) $ (0.20 ) $ (0.08 ) $ (0.28 ) $ (2.09 ) Diluted (1) $ (0.20 ) $ (0.08 ) $ (0.28 ) $ (2.09 ) 2017 Revenues $ 119,228 $ 127,922 $ 100,346 $ 107,973 Cost of sales 82,440 87,549 63,050 72,355 Gross profit 36,788 40,373 37,296 35,618 Operating income (loss) (870 ) (1,114 ) (62,045 ) (5,107 ) Net income (loss) 94 15 (29,260 ) (71,488 ) Earnings (loss) per share: Basic (1) $ — $ — $ (0.78 ) $ 0.03 Diluted (1) $ — $ — $ (0.78 ) $ 0.03 (1) The sum of the quarterly per share amounts may not equal the annual amount reported, as per share amounts are computed independently for each quarter and for the full year.</t>
  </si>
  <si>
    <t>Subsequent Events</t>
  </si>
  <si>
    <t>Subsequent Events [Abstract]</t>
  </si>
  <si>
    <t>Subsequent Event</t>
  </si>
  <si>
    <t>Subsequent Events On February 26, 2019, the Company announced that the Board of Directors had authorized a new stock repurchase program under which the Company is authorized to repurchase up to $100 million of its common stock. The repurchase program has no set expiration date. Repurchases under the program will be made through open market purchases, privately negotiated transactions or plans, instructions or contracts established under Rule 10b5-1 under the Exchange Act. The manner, timing and amount of any purchase will be determined by management based on an evaluation of market conditions, stock price, liquidty and other factors. The program does not obligate the Company to acquire any particular amount of common stock and may be modified or superseded at any time at the Company’s discretion. Any repurchased shares are expected to be cancelled. No repurchases have been made pursuant to this program at the time of this filing.</t>
  </si>
  <si>
    <t>Schedule II—Valuation and Qualifying Accounts</t>
  </si>
  <si>
    <t>SEC Schedule, 12-09, Valuation and Qualifying Accounts [Abstract]</t>
  </si>
  <si>
    <t>Schedule II—Valuation and Qualifying Accounts Description Balance at beginning of period Charges to costs and expenses Recoveries and write offs Balance at end of period (In thousands) Allowance for doubtful trade receivables December 31, 2018 $ 4,519 $ 3,794 $ (2,647 ) $ 5,666 December 31, 2017 5,570 1,709 (2,760 ) 4,519 December 31, 2016 $ 7,739 $ 1,259 $ (3,428 ) $ 5,570 Allowance for excess and slow moving inventory December 31, 2018 $ 83,566 $ 34,155 $ (9,154 ) $ 108,567 December 31, 2017 45,648 32,204 5,714 83,566 December 31, 2016 $ 39,247 $ 5,748 $ 653 $ 45,648</t>
  </si>
  <si>
    <t>Significant Accounting Policies (Policies)</t>
  </si>
  <si>
    <t>Principles of Consolidation</t>
  </si>
  <si>
    <t>Principles of Consolidation The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Cash and Cash Equivalents</t>
  </si>
  <si>
    <t>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t>
  </si>
  <si>
    <t>Trade Receivables</t>
  </si>
  <si>
    <t>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t>
  </si>
  <si>
    <t>Inventories</t>
  </si>
  <si>
    <t>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Periodically, obsolescence reviews are performed on slow-moving inventories and reserves are established based on current assessments about future demands and market conditions. Inventory Reserves. Periodically, obsolescence reviews are performed on slow-moving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excess and slow-moving inventories of $108.6 million and $83.6 million as of December 31, 2018 and 2017 , respectively. If market conditions are less favorable than those projected by management, additional inventory reserves may be required.</t>
  </si>
  <si>
    <t>Property, Plant and Equipment</t>
  </si>
  <si>
    <t>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t>
  </si>
  <si>
    <t>Goodwill and indefinite-lived intangible assets</t>
  </si>
  <si>
    <t>Goodwill and indefinite-lived intangible assets. For goodwill and intangible assets with indefinite lives, an assessment for impairment is performed annually or when there is an indication an impairment may have occurred. We complete our annual impairment test for goodwill and other indefinite-lived intangibles using an assessment date of October 1. Goodwill is reviewed for impairment by comparing the carrying value of each of our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discount rates"),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t>
  </si>
  <si>
    <t>Impairment of Long-Lived Assets</t>
  </si>
  <si>
    <t>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net realizable value.</t>
  </si>
  <si>
    <t>Restructuring and Other Charges</t>
  </si>
  <si>
    <t>Restructuring costs and other charges As a result of unfavorable market conditions, combined with the impact of decreased capital expenditure budgets within the industry driven by sustained low oil prices, we announced a cost reduction plan primarily focused on workforce reductions and the reorganization of certain facilities in the second quarter of 2018. We incurred restructuring and other charges associated with the cost reduction plan of $60.0 million during the year ended December 31, 2018. Costs incurred for employee termination benefits during the year ended December 31, 2018 were $7.3 million . Additionally, we incurred non-cash inventory and long-lived asset write-downs of approximately $32.1 million and $14.9 million , respectively, as a result of expected changes in our business structure and where specific products are manufactured. Remaining costs incurred of approximately $5.7 million related to professional fees for consulting services for the strategic planning and implementation efforts. These charges are reflected as "Impairment, restructuring and other charges" in our consolidated statement of operations. We did no t incur restructuring charges during the years ended December 31, 2017 and 2016. Additionally, in connection with our preparation and review of the financial statements for the year ended December 31, 2018, we recorded an impairment charge of $38.6 million for the fourth quarter of 2018 as a result of our updated assessment of current market conditions and restructuring efforts. For further information, see Note 9 , Goodwill .</t>
  </si>
  <si>
    <t>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t>
  </si>
  <si>
    <t>Revenue Recognition</t>
  </si>
  <si>
    <t>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8 and 2017 , receivables included $57.0 million and $41.0 million of unbilled receivables, respectively. For the year ended December 31, 2018 , there were 22 projects representing approximately 16% of the Company’s total revenues and approximately 23% of its product revenues, and eight projects during 2017 representing approximately 13% of the Company’s total revenues and approximately 16%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e revenues The Company earns lease revenues from the rental of running tools. Rental revenues are recognized within leasing revenues on a dayrate basis over the lease term. Practical Expedients We do not disclose the value of unsatisfied performance obligations for contracts with an original expected length of one year or less</t>
  </si>
  <si>
    <t>Foreign Currency</t>
  </si>
  <si>
    <t>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experienced exchange losses (gains) of approximately $(0.8) million , $12.7 million and $(25.6) million during the year ended December 31, 2018 , 2017 and 2016 , respectively, net of income taxes. These amounts are included in selling, general and administrative costs in the Consolidated Statements of Income on a pre-tax basis.</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Concentration of Credit Risk</t>
  </si>
  <si>
    <t>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si>
  <si>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Revenue Recognition (Adoption of ASC 606) (Tables)</t>
  </si>
  <si>
    <t>Schedule of Revenue from Contract with Customer</t>
  </si>
  <si>
    <t>Revenues from contracts with customers consisted of the following: Twelve months ended December 31, 2018 Western Hemisphere Eastern Hemisphere Asia-Pacific Intercompany Total (In thousands) Product Revenues $ 170,282 $ 71,719 $ 23,051 $ — $ 265,052 Service Revenues 40,958 19,687 11,769 — 72,414 Total $ 211,240 $ 91,406 $ 34,820 $ — $ 337,466</t>
  </si>
  <si>
    <t>Schedule of Contract Asset and Liability</t>
  </si>
  <si>
    <t>Balances related to contracts with customers consisted of the following: Contract Assets (amounts shown in thousands) Contract Assets at December 31, 2017 $ 41,825 Additions 63,379 Transfers to Accounts Receivable (22,016 ) Contract Assets at December 31, 2018 $ 83,188 Contract Liabilities (amounts shown in thousands) Contract Liabilities at December 31, 2017 $ 4,767 Additions 114,236 Revenue Recognized (109,355 ) Contract Liabilities at December 31, 2018 $ 9,648</t>
  </si>
  <si>
    <t>Inventories, net (Tables)</t>
  </si>
  <si>
    <t>Schedule of Inventories</t>
  </si>
  <si>
    <t>Inventories consist of the following: December 31, 2018 2017 (In thousands) Raw materials and supplies $ 55,878 $ 70,188 Work in progress 51,251 65,382 Finished goods 192,632 239,083 299,761 374,653 Less: allowance for obsolete and excess inventory (108,567 ) (83,566 ) Total inventory $ 191,194 $ 291,087</t>
  </si>
  <si>
    <t>Property, Plant and Equipment, net (Tables)</t>
  </si>
  <si>
    <t>Schedule of Property, Plant and Equipment</t>
  </si>
  <si>
    <t>Property, plant and equipment consists of: Estimated Useful Lives December 31, 2018 2017 (In thousands) Land improvements 10-25 years $ 7,774 $ 7,485 Buildings 15-40 years 212,501 183,437 Machinery, equipment and other 3-10 years 375,240 361,959 595,515 552,881 Less accumulated depreciation (349,701 ) (315,091 ) 245,814 237,790 Land 12,524 13,464 Construction work in process 15,785 32,993 Total property, plant and equipment $ 274,123 $ 284,247</t>
  </si>
  <si>
    <t>Impairment, Restructuring and Other Charges (Tables)</t>
  </si>
  <si>
    <t>Restructuring and Related Costs</t>
  </si>
  <si>
    <t>The following table summarizes the components of charges included in "Impairment, restructuring and other charges" in our consolidated statement of operations for the year ended December 31, 2018 (in thousands): Year Ended December 31, 2018 Inventory impairment $ 32,070 Long-lived asset impairment 14,902 Severance 7,324 Professional service fees 5,300 Exit costs 447 Total restructuring and other charges $ 60,043</t>
  </si>
  <si>
    <t>Schedule of Restructuring Reserve by Type of Cost</t>
  </si>
  <si>
    <t>The following table summarizes the changes to our accrued liability balance related to restructuring and other charges for the year ended December 31, 2018 (in thousands): December 31, 2018 Balance at January 1, 2018 $ — Additions for costs expensed 12,624 Reductions for payments (5,626 ) Ending balance at December 31, 2018 $ 6,998</t>
  </si>
  <si>
    <t>Goodwill (Tables)</t>
  </si>
  <si>
    <t>Schedule of Goodwill</t>
  </si>
  <si>
    <t>The changes in the carrying amount of goodwill by reporting unit during the year ended December 31, 2018 were as follows: Carrying Value Carrying Value January 1, 2018 Foreign Currency Translation Impairments December 31, 2018 (In thousands) Western Hemisphere $ 39,158 $ (599 ) $ (38,559 ) $ — Eastern Hemisphere 8,466 (752 ) — 7,714 Asia Pacific — — — — Total $ 47,624 $ (1,351 ) $ (38,559 ) $ 7,714</t>
  </si>
  <si>
    <t>Intangible Assets (Tables)</t>
  </si>
  <si>
    <t>Schedule of Finite-Lived and Indefinite-Lived Intangible Assets</t>
  </si>
  <si>
    <t>Intangible assets, the majority of which were acquired in the acquisition of TIW and OPT, consist of the following: Estimated Useful Lives 2018 Gross Book Value Accumulated Amortization Foreign Currency Translation Net Book Value (In thousands) Trademarks 15 years $ 8,236 $ — $ (72 ) $ 8,164 Patents 15 - 30 years 6,026 (1,925 ) (11 ) 4,090 Customer relationships 5 - 15 years 25,703 (2,953 ) (260 ) 22,490 Non-compete agreements 3 years 171 (113 ) — 58 Organizational Costs indefinite 172 — — 172 $ 40,308 $ (4,991 ) $ (343 ) $ 34,974 Estimated Useful Lives 2017 Gross Book Value Accumulated Amortization Foreign Currency Translation Net Book Value (In thousands) Trademarks indefinite $ 8,416 $ — $ 56 $ 8,472 Patents 15 - 30 years 5,946 (968 ) 80 5,058 Customer relationships 5 - 15 years 26,503 (1,675 ) (64 ) 24,764 Non-compete agreements 3 years 171 (57 ) — 114 $ 41,036 $ (2,700 ) $ 72 $ 38,408</t>
  </si>
  <si>
    <t>Income Taxes (Tables)</t>
  </si>
  <si>
    <t>Schedule of Income Before Income Taxes</t>
  </si>
  <si>
    <t>Income (loss) before income taxes consisted of the following: Year Ended December 31, 2018 2017 2016 (In thousands) Domestic $ (120,784 ) $ (84,278 ) $ 33,543 Foreign 5,795 18,634 82,325 Total $ (114,989 ) $ (65,644 ) $ 115,868</t>
  </si>
  <si>
    <t>Schedule of Income Tax Provision (Benefit)</t>
  </si>
  <si>
    <t>The income tax provision (benefit) consists of the following: Year Ended December 31, 2018 2017 2016 (In thousands) Current: Federal $ (24,366 ) $ 20,435 $ 8,461 Foreign 9,163 (2,671 ) 15,246 Total current (15,203 ) 17,764 23,707 Deferred: Federal — 20,592 1,121 Foreign (4,091 ) (3,361 ) (2,181 ) Total deferred (4,091 ) 17,231 (1,060 ) Total $ (19,294 ) $ 34,995 $ 22,647</t>
  </si>
  <si>
    <t>Schedule of Effective Income Tax Rate Reflected in Provision for Income Taxes and U.S. Federal Statutory Rate</t>
  </si>
  <si>
    <t>The difference between the effective income tax rate reflected in the provision for income taxes and the U.S. federal statutory rate was as follows: Year Ended December 31, 2018 2017 2016 Federal income tax statutory rate 21.00 % 35.00 % 35.00 % Foreign income tax rate differential (0.94 ) 2.41 (11.66 ) Foreign development tax incentive 0.24 1.78 (0.93 ) Nondeductible goodwill impairment (5.21 ) — — Exempt income 2.32 — — Foreign inclusions (SubF / GILTI net of FTC) (2.40 ) — — Transition tax (net of FTC) 5.80 (28.62 ) — Nondeductible expenses (1.03 ) (1.75 ) 0.54 Foreign intellectual property tax benefit — 16.06 (1.08 ) Manufacturing benefit (1.18 ) — (0.99 ) Change in valuation allowance (1.99 ) (35.61 ) — Changes to PY Accruals (1.17 ) (4.01 ) 0.48 Deferred tax rate change 0.66 (20.66 ) — Change in Uncertain tax positions (0.78 ) (25.59 ) — Interest on net equity 1.02 3.15 — Other 0.44 4.53 (1.81 ) Effective tax rate 16.78 % (53.31 )% 19.55 %</t>
  </si>
  <si>
    <t>Components of Net Deferred Tax Assets (Liabilities)</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18 2017 (In thousands) Deferred tax assets: Foreign tax credit carryforward 2,918 3,094 Inventory 28,181 20,816 Net operating losses 4,899 5,380 Allowance for doubtful accounts 1,729 1,200 Reserve for accrued liabilities 3,357 3,177 Stock options 3,908 3,553 Other 1,003 1,811 Total deferred tax assets 45,995 39,031 Valuation allowance (31,833 ) (29,539 ) Deferred tax liabilities: Property, plant and equipment (6,601 ) (2,618 ) Goodwill &amp; Intangibles (881 ) (4,161 ) Other (1,151 ) (781 ) Total deferred tax (8,633 ) (7,560 ) Net deferred tax asset (liability) 5,529 1,932</t>
  </si>
  <si>
    <t>Summary of Operating Loss Carryforwards</t>
  </si>
  <si>
    <t xml:space="preserve">Tax operating losses Expiration (in thousands) $ 2,258 2019-2024 10,990 2025-2031 2,431 2032-2037 2,409 Indefinite $ 18,088 </t>
  </si>
  <si>
    <t>Schedule of Uncertain Tax Positions</t>
  </si>
  <si>
    <t>A reconciliation of the beginning and ending amount of liabilities associated with uncertain tax positions is as follows: 2018 2017 2016 (In thousands) Balance at beginning of year $ 18,323 $ 5,151 $ — Additions for tax positions related to the current year — 16,800 — Additions for tax positions related to the prior year 325 — 3,628 Additions related to acquisitions — — 1,523 Settlements with tax authorities — (3,628 ) — Balance at end of year $ 18,648 $ 18,323 $ 5,151</t>
  </si>
  <si>
    <t>Other Accrued Liabilities (Tables)</t>
  </si>
  <si>
    <t>Schedule of Other Accrued Liabilities</t>
  </si>
  <si>
    <t>Current other accrued liabilities consist of the following: December 31, 2018 2017 (In thousands) Payroll taxes $ 6,227 $ 6,591 Property, sales and other taxes 7,898 8,340 Commissions payable 5,248 408 Accrued vendor costs 2,973 7,068 Accrued warranties 1,868 1,535 Severance 5,498 — Other 2,530 1,596 Total $ 32,242 $ 25,538</t>
  </si>
  <si>
    <t>Geographic Segments (Tables)</t>
  </si>
  <si>
    <t>Schedule of Segment Reporting</t>
  </si>
  <si>
    <t xml:space="preserve"> Year Ended December 31, 2018 2017 2016 (In thousands) Western Hemisphere Revenues Products Standard Products $ 135,687 $ 215,907 $ 250,466 Percentage of Completion 34,595 1,178 3,893 Total Products 170,282 217,085 254,359 Services Technical Advisory 29,973 28,053 22,554 Reconditioning 10,985 8,846 13,049 Total Services (excluding rental tools) 40,958 36,899 35,603 Leasing 25,302 28,151 27,747 Total Services (including rental tools) 66,260 65,050 63,350 Intercompany 13,343 27,554 43,856 Eliminations — — — Total $ 249,885 $ 309,689 $ 361,565 Depreciation and amortization $ 23,314 $ 30,441 $ 21,396 Income (loss) before taxes $ (29,823 ) $ (18,099 ) $ 91,221 Eastern Hemisphere Revenues Products Standard Products $ 49,216 $ 43,260 $ 76,647 Percentage of Completion 22,503 26,404 30,215 Total Products 71,719 69,664 106,862 Services Technical Advisory 16,499 15,313 19,568 Reconditioning 3,188 1,958 4,116 Total Services (excluding rental tools) 19,687 17,271 23,684 Leasing 13,639 10,776 11,134 Total Services (including rental tools) 33,326 28,047 34,818 Intercompany 2,010 772 337 Eliminations — — — Total $ 107,055 $ 98,483 $ 142,017 Depreciation and amortization $ 4,578 $ 4,096 $ 4,965 Income before taxes $ 20,495 $ 1,379 $ 60,835 Year Ended December 31, Asia Pacific Hemisphere 2018 2017 2016 (In thousands) Revenues Products Standard Products $ 19,569 $ 34,951 $ 30,928 Percentage of Completion 3,482 29,432 40,863 Total Products 23,051 64,383 71,791 Services Technical Advisory 10,143 7,559 4,209 Reconditioning 1,626 216 598 Total Services (excluding rental tools) 11,769 7,775 4,807 Leasing 8,219 3,465 2,744 Total Services (including rental tools) 19,988 11,240 7,551 Intercompany 2,058 781 1,882 Eliminations — — — Total $ 45,097 $ 76,404 $ 81,224 Depreciation and amortization $ 4,785 $ 4,063 $ 4,436 Income (loss) before taxes $ (3,123 ) $ 4,928 $ 12,779 Corporate Depreciation and amortization $ 2,635 $ 2,374 $ 1,060 Loss before taxes $ (102,538 ) $ (53,852 ) $ (48,967 ) Consolidated Revenues Products Standard Products $ 204,472 $ 294,118 $ 358,041 Percentage of Completion 60,580 57,014 74,971 Total Products 265,052 351,132 433,012 Services Technical Advisory 56,615 50,925 46,331 Reconditioning 15,799 11,020 17,763 Total Services (excluding rental tools) 72,414 61,945 64,094 Leasing 47,160 42,392 41,625 Total Services (including rental tools) 119,574 104,337 105,719 Intercompany 17,411 29,107 46,075 Eliminations (17,411 ) (29,107 ) (46,075 ) Total $ 384,626 $ 455,469 $ 538,731 Depreciation and amortization $ 35,312 $ 40,974 $ 31,857 Income (loss) before taxes $ (114,989 ) $ (65,644 ) $ 115,868 December 31, 2018 2017 (In thousands) Total long-lived assets: Western Hemisphere $ 412,624 $ 482,636 Eastern Hemisphere 256,899 264,828 Asia Pacific 65,944 58,606 Eliminations (395,938 ) (414,814 ) Total $ 339,529 $ 391,256 Total assets: Western Hemisphere $ 708,723 $ 877,779 Eastern Hemisphere 788,171 752,967 Asia Pacific 154,298 185,229 Eliminations (458,682 ) (416,170 ) Total $ 1,192,510 $ 1,399,805</t>
  </si>
  <si>
    <t>Stock-Based Compensation and Stock Awards (Tables)</t>
  </si>
  <si>
    <t>Schedule of Option Activity</t>
  </si>
  <si>
    <t>Option activity for the year ended December 31, 2018 was as follows: Number of Options Weighted Average Price Aggregate Intrinsic Value (in millions) Weighted Average Remaining Contractual Life (in years) Outstanding at December 31, 2017 280,212 $ 59.84 Granted — — Exercised (35,375 ) 31.59 Forfeited (20,750 ) 67.71 Outstanding at December 31, 2018 224,087 $ 63.57 — 2.1 Exercisable at year-end 224,087 $ 63.57 — 2.1</t>
  </si>
  <si>
    <t>Summary of RSA Activity</t>
  </si>
  <si>
    <t>The Company’s RSA activity and related information is presented below: Restricted Stock Weighted-average Grant Date Fair Value Unvested at December 31, 2017 397,298 $ 46.76 Granted 197,380 41.93 Vested (169,434 ) 49.73 Forfeited (22,065 ) 46.17 Unvested at December 31, 2018 403,179 $ 43.18</t>
  </si>
  <si>
    <t>Schedule of Valuation Assumptions</t>
  </si>
  <si>
    <t>Assumptions used in the Monte Carlo simulation are as follows: 2018 2017 2016 Grant date October 28, 2018 October 28, 2017 October 28, 2016 Performance period October 1, 2018 to September 30, 2021 October 1, 2017 to September 30, 2020 October 1, 2016 to September 30, 2019 Volatility 32.6% 34.0% 32.5% Risk-free interest rate 2.9% 1.7% 1.0% Grant date price $43.09 $41.50 $48.45</t>
  </si>
  <si>
    <t>Summary of PSA Activity</t>
  </si>
  <si>
    <t>The Company’s Performance Unit activity and related information is presented below: Number of Performance Units Weighted Average Grant Date Fair Value Per Unit Nonvested balance at December 31, 2017 264,274 $ 59.97 Granted 88,179 54.62 Vested (48,072 ) 79.00 Forfeited (16,288 ) 79.00 Nonvested balance at December 31, 2018 288,093 $ 54.22</t>
  </si>
  <si>
    <t>Schedule of DSA Activity</t>
  </si>
  <si>
    <t>The Company's DSA activity for the year ended December 31, 2018 is presented below: DSA Number of Shares Weighted Average Grant Date Fair Value Per Share Non-vested balance at December 31, 2017 17,514 $ 54.80 Granted 9,539 48.32 Vested (8,174 ) 58.47 Forfeited — — Nonvested balance at December 31, 2018 18,879 $ 49.93</t>
  </si>
  <si>
    <t>Schedule of Information for Stock Option Plans</t>
  </si>
  <si>
    <t>The following table summarizes information for equity compensation plans in effect as of December 31, 2018 : Number of securities to be issued upon exercise of outstanding options (1) Weighted-average exercise price of outstanding options Number of securities remaining available for future issuance under equity compensation plan (excluding securities reflected in column (a)) Plan category (a) (b) (c) Equity compensation plans approved by stockholders Stock options 224,087 $ 63.57 1,279,330 Total 224,087 $ 63.57 1,279,330 (1) Excludes 422,058 shares of unvested RSAs and DSAs and 288,093 of unvested Performance Units, which were granted pursuant to the 2017 Plan and the 2004 Plan, both of which were approved by the stockholders.</t>
  </si>
  <si>
    <t>Earnings Per Share (Tables)</t>
  </si>
  <si>
    <t>Reconciliation of Basic and Diluted Earnings Per Share</t>
  </si>
  <si>
    <t>The following is a reconciliation of the basic and diluted earnings per share computation. Year Ended December 31, 2018 2017 2016 (In thousands, except per share amounts) Net income (loss) $ (95,695 ) $ (100,639 ) $ 93,221 Weighted average basic common shares outstanding 37,075 37,457 37,537 Effect of dilutive securities - stock options and awards — — 130 Total shares and dilutive securities 37,075 37,457 37,667 Basic earnings (loss) per common share $ (2.58 ) $ (2.69 ) $ 2.48 Diluted earnings (loss) per common share $ (2.58 ) $ (2.69 ) $ 2.47</t>
  </si>
  <si>
    <t>Schedule of Antidilutive Securities Excluded from Computation of Earnings Per Share</t>
  </si>
  <si>
    <t>For the years ended December 31, 2018, 2017 and 2016, the Company has excluded the following common stock options and awards because their impact on the loss per share is anti-dilutive (in thousands on a weighted average basis): Year Ended December 31, 2018 2017 2016 (In thousands) Director stock awards 9 8 2 Stock options 6 21 — Performance share units 169 160 64 Restricted stock awards 240 186 110</t>
  </si>
  <si>
    <t>Quarterly Results of Operations (Unaudited) (Tables)</t>
  </si>
  <si>
    <t>Schedule of Quarterly Results of Operations</t>
  </si>
  <si>
    <t>Quarter Ended March 31 June 30 September 30 December 31 (In thousands, except per share data) Unaudited 2018 Revenues $ 99,173 $ 94,861 $ 93,257 $ 97,335 Cost of sales 67,750 69,444 65,630 68,675 Gross profit 31,423 25,417 27,627 28,660 Operating income (loss) (6,277 ) (3,551 ) (14,084 ) (98,826 ) Net income (loss) (7,383 ) (3,042 ) (10,358 ) (74,912 ) Earnings (loss) per share: Basic (1) $ (0.20 ) $ (0.08 ) $ (0.28 ) $ (2.09 ) Diluted (1) $ (0.20 ) $ (0.08 ) $ (0.28 ) $ (2.09 ) 2017 Revenues $ 119,228 $ 127,922 $ 100,346 $ 107,973 Cost of sales 82,440 87,549 63,050 72,355 Gross profit 36,788 40,373 37,296 35,618 Operating income (loss) (870 ) (1,114 ) (62,045 ) (5,107 ) Net income (loss) 94 15 (29,260 ) (71,488 ) Earnings (loss) per share: Basic (1) $ — $ — $ (0.78 ) $ 0.03 Diluted (1) $ — $ — $ (0.78 ) $ 0.03 (1) The sum of the quarterly per share amounts may not equal the annual amount reported, as per share amounts are computed independently for each quarter and for the full year.</t>
  </si>
  <si>
    <t>Organization (Detail) $ in Millions</t>
  </si>
  <si>
    <t>Jan. 06, 2017USD ($)</t>
  </si>
  <si>
    <t>Dec. 31, 2018SegmentLocation</t>
  </si>
  <si>
    <t>Business Acquisition [Line Items]</t>
  </si>
  <si>
    <t>Number of geographic segments | Segment</t>
  </si>
  <si>
    <t>Number of headquarter locations | Location</t>
  </si>
  <si>
    <t>Technology Alliance Inc.</t>
  </si>
  <si>
    <t>Consideration transferred | $</t>
  </si>
  <si>
    <t>Significant Accounting Policies (Detail)</t>
  </si>
  <si>
    <t>9 Months Ended</t>
  </si>
  <si>
    <t>Dec. 31, 2018USD ($)</t>
  </si>
  <si>
    <t>Sep. 30, 2018Source</t>
  </si>
  <si>
    <t>Dec. 31, 2018USD ($)ProjectMethod</t>
  </si>
  <si>
    <t>Dec. 31, 2017USD ($)Project</t>
  </si>
  <si>
    <t>Dec. 31, 2016USD ($)</t>
  </si>
  <si>
    <t>Accounting Policies [Line Items]</t>
  </si>
  <si>
    <t>Inventory reserves</t>
  </si>
  <si>
    <t>Restructuring and other charges</t>
  </si>
  <si>
    <t>Severance costs</t>
  </si>
  <si>
    <t>Inventory write-down</t>
  </si>
  <si>
    <t>Long-lived asset impairment</t>
  </si>
  <si>
    <t>Restructuring costs</t>
  </si>
  <si>
    <t>Number of product revenue sources | Method</t>
  </si>
  <si>
    <t>Unbilled receivables</t>
  </si>
  <si>
    <t>Number of projects | Project</t>
  </si>
  <si>
    <t>Percentage of total revenues</t>
  </si>
  <si>
    <t>16.00%</t>
  </si>
  <si>
    <t>13.00%</t>
  </si>
  <si>
    <t>Percentage of product revenues</t>
  </si>
  <si>
    <t>23.00%</t>
  </si>
  <si>
    <t>Number of service revenue sources | Source</t>
  </si>
  <si>
    <t>Loss (gain) in foreign currency exchange transactions</t>
  </si>
  <si>
    <t>New Accounting Standards (Details) - USD ($) $ in Thousands</t>
  </si>
  <si>
    <t>Jan. 01, 2019</t>
  </si>
  <si>
    <t>Jan. 01, 2018</t>
  </si>
  <si>
    <t>New Accounting Pronouncements or Change in Accounting Principle [Line Items]</t>
  </si>
  <si>
    <t>Undiscounted lease payment liability</t>
  </si>
  <si>
    <t>Increase (decrease) in results from operations</t>
  </si>
  <si>
    <t>Accounting Standards Update 2014-09</t>
  </si>
  <si>
    <t>Difference between Revenue Guidance in Effect before and after Topic 606 | Accounting Standards Update 2014-09</t>
  </si>
  <si>
    <t>Scenario, Forecast | Accounting Standards Update 2016-02</t>
  </si>
  <si>
    <t>Right-of-use asset</t>
  </si>
  <si>
    <t>Operating lease, liability</t>
  </si>
  <si>
    <t>Business Acquisitions (Details) - USD ($) $ / shares in Units, $ in Millions</t>
  </si>
  <si>
    <t>Jan. 06, 2017</t>
  </si>
  <si>
    <t>Nov. 10, 2016</t>
  </si>
  <si>
    <t>Oct. 14, 2016</t>
  </si>
  <si>
    <t>TIW Corporation</t>
  </si>
  <si>
    <t>Stock purchase agreement, par value of common stock (in dollars per share)</t>
  </si>
  <si>
    <t>Purchase price as a result of business acquisition</t>
  </si>
  <si>
    <t>Acquisition costs</t>
  </si>
  <si>
    <t>Revenues</t>
  </si>
  <si>
    <t>Pre-tax operating loss</t>
  </si>
  <si>
    <t>Net loss from business acquisition</t>
  </si>
  <si>
    <t>Other Noncurrent Liabilities | OPT</t>
  </si>
  <si>
    <t>Revenue Recognition (Adoption of ASC 606) - Contracts with Customers (Details) - USD ($) $ in Thousands</t>
  </si>
  <si>
    <t>Disaggregation of Revenue [Line Items]</t>
  </si>
  <si>
    <t>Intercompany</t>
  </si>
  <si>
    <t>Intercompany | Products</t>
  </si>
  <si>
    <t>Intercompany | Services</t>
  </si>
  <si>
    <t>Western Hemisphere | Operating Segments</t>
  </si>
  <si>
    <t>Western Hemisphere | Operating Segments | Products</t>
  </si>
  <si>
    <t>Western Hemisphere | Operating Segments | Services</t>
  </si>
  <si>
    <t>Eastern Hemisphere | Operating Segments</t>
  </si>
  <si>
    <t>Eastern Hemisphere | Operating Segments | Products</t>
  </si>
  <si>
    <t>Eastern Hemisphere | Operating Segments | Services</t>
  </si>
  <si>
    <t>Asia Pacific | Operating Segments</t>
  </si>
  <si>
    <t>Asia Pacific | Operating Segments | Products</t>
  </si>
  <si>
    <t>Asia Pacific | Operating Segments | Services</t>
  </si>
  <si>
    <t>Revenue Recognition (Adoption of ASC 606) - Contract Asset and Liability (Details) $ in Thousands</t>
  </si>
  <si>
    <t>Change in Contract with Customer, Asset [Abstract]</t>
  </si>
  <si>
    <t>Contract Assets at December 31, 2017</t>
  </si>
  <si>
    <t>Additions</t>
  </si>
  <si>
    <t>Transfers to Accounts Receivable</t>
  </si>
  <si>
    <t>Contract Assets at December 31, 2018</t>
  </si>
  <si>
    <t>Change in Contract with Customer, Liability [Abstract]</t>
  </si>
  <si>
    <t>Contract Liabilities at December 31, 2017</t>
  </si>
  <si>
    <t>Revenue Recognized</t>
  </si>
  <si>
    <t>Contract Liabilities at December 31, 2018</t>
  </si>
  <si>
    <t>Revenue Recognition (Adoption of ASC 606) - Narrative (Details) - USD ($) $ in Millions</t>
  </si>
  <si>
    <t>Accounts receivable</t>
  </si>
  <si>
    <t>Performance obligation satisfied in previous period</t>
  </si>
  <si>
    <t>Performance obligation</t>
  </si>
  <si>
    <t>Transferred over Time | Revenue, Remaining Performance Obligation, Expected Timing of Satisfaction, Start Date [Axis]: 2019-12-01</t>
  </si>
  <si>
    <t>Revenue, Remaining Performance Obligation, Expected Timing of Satisfaction [Line Items]</t>
  </si>
  <si>
    <t>Remaining performance obligation percentage</t>
  </si>
  <si>
    <t>98.00%</t>
  </si>
  <si>
    <t>Expected timing of satisfaction period</t>
  </si>
  <si>
    <t>12 months</t>
  </si>
  <si>
    <t>Transferred over Time | Revenue, Remaining Performance Obligation, Expected Timing of Satisfaction, Start Date [Axis]: 2020-12-01</t>
  </si>
  <si>
    <t>2.00%</t>
  </si>
  <si>
    <t>24 months</t>
  </si>
  <si>
    <t>Inventories, net (Detail) - USD ($) $ in Thousands</t>
  </si>
  <si>
    <t>Raw materials and supplies</t>
  </si>
  <si>
    <t>Work in progress</t>
  </si>
  <si>
    <t>Finished goods</t>
  </si>
  <si>
    <t>Inventory, gross, Total</t>
  </si>
  <si>
    <t>Less: allowance for obsolete and excess inventory</t>
  </si>
  <si>
    <t>Total inventory</t>
  </si>
  <si>
    <t>Property, Plant and Equipment, net - Schedule of Property, Plant and Equipment (Detail) - USD ($) $ in Thousands</t>
  </si>
  <si>
    <t>Property, Plant and Equipment [Line Items]</t>
  </si>
  <si>
    <t>Property, plant and equipment, gross</t>
  </si>
  <si>
    <t>Less accumulated depreciation</t>
  </si>
  <si>
    <t>Property, Plant and Equipment Less Accumulated Depreciation</t>
  </si>
  <si>
    <t>Total property, plant and equipment</t>
  </si>
  <si>
    <t>Land improvements</t>
  </si>
  <si>
    <t>Land improvements | Minimum</t>
  </si>
  <si>
    <t>Estimated Useful Lives</t>
  </si>
  <si>
    <t>10 years</t>
  </si>
  <si>
    <t>Land improvements | Maximum</t>
  </si>
  <si>
    <t>25 years</t>
  </si>
  <si>
    <t>Buildings</t>
  </si>
  <si>
    <t>Buildings | Minimum</t>
  </si>
  <si>
    <t>15 years</t>
  </si>
  <si>
    <t>Buildings | Maximum</t>
  </si>
  <si>
    <t>40 years</t>
  </si>
  <si>
    <t>Machinery, equipment and other</t>
  </si>
  <si>
    <t>Machinery, equipment and other | Minimum</t>
  </si>
  <si>
    <t>3 years</t>
  </si>
  <si>
    <t>Machinery, equipment and other | Maximum</t>
  </si>
  <si>
    <t>Land</t>
  </si>
  <si>
    <t>Construction work in process</t>
  </si>
  <si>
    <t>Property, Plant and Equipment, net - Additional Information (Detail) - USD ($) $ in Millions</t>
  </si>
  <si>
    <t>Depreciation expense</t>
  </si>
  <si>
    <t>Impairment, Restructuring and Other Charges - Narrative (Details) - USD ($)</t>
  </si>
  <si>
    <t>Restructuring Cost and Reserve [Line Items]</t>
  </si>
  <si>
    <t>Impairments</t>
  </si>
  <si>
    <t>Restructuring charges</t>
  </si>
  <si>
    <t>Inventory</t>
  </si>
  <si>
    <t>Impairment, Restructuring and Other Charges - Schedule of Impairments and other Charges (Details) - USD ($)</t>
  </si>
  <si>
    <t>Inventory impairment</t>
  </si>
  <si>
    <t>Severance</t>
  </si>
  <si>
    <t>Professional service fees</t>
  </si>
  <si>
    <t>Exit costs</t>
  </si>
  <si>
    <t>Total restructuring and other charges</t>
  </si>
  <si>
    <t>Impairment, Restructuring and Other Charges - Schedule of Restructuring and Other Charges (Details) - USD ($)</t>
  </si>
  <si>
    <t>Restructuring Reserve [Roll Forward]</t>
  </si>
  <si>
    <t>Balance at January 1, 2018</t>
  </si>
  <si>
    <t>Additions for costs expensed</t>
  </si>
  <si>
    <t>Reductions for payments</t>
  </si>
  <si>
    <t>Ending balance at December 31, 2018</t>
  </si>
  <si>
    <t>Goodwill (Details) - USD ($)</t>
  </si>
  <si>
    <t>Goodwill [Roll Forward]</t>
  </si>
  <si>
    <t>Goodwill, Beginning balance</t>
  </si>
  <si>
    <t>Foreign Currency Translation</t>
  </si>
  <si>
    <t>Goodwill, Ending balance</t>
  </si>
  <si>
    <t>Western Hemisphere</t>
  </si>
  <si>
    <t>Eastern Hemisphere</t>
  </si>
  <si>
    <t>Percentage fair value in excess of carrying value</t>
  </si>
  <si>
    <t>71.00%</t>
  </si>
  <si>
    <t>Asia Pacific</t>
  </si>
  <si>
    <t>Intangible Assets - Schedule of Intangible Assets (Details) - USD ($) $ in Thousands</t>
  </si>
  <si>
    <t>Schedule of Finite and Indefinite-Lived Intangible Assets [Line Items]</t>
  </si>
  <si>
    <t>Indefinite-lived, Gross Book Value</t>
  </si>
  <si>
    <t>Accumulated Amortization</t>
  </si>
  <si>
    <t>Finite-Lived, Foreign Currency Translation</t>
  </si>
  <si>
    <t>Indefinite-lived Intangible Assets, Foreign Currency Translation</t>
  </si>
  <si>
    <t>Indefinite-lived Intangible, Net Book Value</t>
  </si>
  <si>
    <t>Indefinite and Finite-Lived, Gross Book Value</t>
  </si>
  <si>
    <t>Indefinite and Finite-Lived, Net Book Value</t>
  </si>
  <si>
    <t>Trademarks</t>
  </si>
  <si>
    <t>Finite-Lived, Gross Book Value</t>
  </si>
  <si>
    <t>Finite-Lived, Net Book Value</t>
  </si>
  <si>
    <t>Patents</t>
  </si>
  <si>
    <t>Customer relationships</t>
  </si>
  <si>
    <t>Non-compete agreements</t>
  </si>
  <si>
    <t>Minimum | Patents</t>
  </si>
  <si>
    <t>Minimum | Customer relationships</t>
  </si>
  <si>
    <t>5 years</t>
  </si>
  <si>
    <t>Maximum | Patents</t>
  </si>
  <si>
    <t>30 years</t>
  </si>
  <si>
    <t>Maximum | Customer relationships</t>
  </si>
  <si>
    <t>Intangible Assets - Narrative (Details) - USD ($) $ in Millions</t>
  </si>
  <si>
    <t>Finite-Lived Intangible Assets [Line Items]</t>
  </si>
  <si>
    <t>Amortization expense</t>
  </si>
  <si>
    <t>Amortization expense for 2019</t>
  </si>
  <si>
    <t>Amortization expense for 2020</t>
  </si>
  <si>
    <t>Amortization expense for 2021</t>
  </si>
  <si>
    <t>Amortization expense for 2022</t>
  </si>
  <si>
    <t>Amortization expense for 2023</t>
  </si>
  <si>
    <t>Weighted average useful life</t>
  </si>
  <si>
    <t>Income Taxes - Schedule of Income Before Income Taxes (Detail) - USD ($) $ in Thousands</t>
  </si>
  <si>
    <t>Domestic</t>
  </si>
  <si>
    <t>Foreign</t>
  </si>
  <si>
    <t>Income Taxes - Schedule of Income Tax Provision (Benefit) (Detail) - USD ($) $ in Thousands</t>
  </si>
  <si>
    <t>Current:</t>
  </si>
  <si>
    <t>Federal</t>
  </si>
  <si>
    <t>Total current</t>
  </si>
  <si>
    <t>Deferred:</t>
  </si>
  <si>
    <t>Total deferred</t>
  </si>
  <si>
    <t>Income Taxes - Schedule of Effective Income Tax Rate Reflected in Provision for Income Taxes and U.S. Federal Statutory Rate (Detail)</t>
  </si>
  <si>
    <t>Federal income tax statutory rate</t>
  </si>
  <si>
    <t>21.00%</t>
  </si>
  <si>
    <t>35.00%</t>
  </si>
  <si>
    <t>Foreign income tax rate differential</t>
  </si>
  <si>
    <t>(0.94%)</t>
  </si>
  <si>
    <t>2.41%</t>
  </si>
  <si>
    <t>(11.66%)</t>
  </si>
  <si>
    <t>Foreign development tax incentive</t>
  </si>
  <si>
    <t>0.24%</t>
  </si>
  <si>
    <t>1.78%</t>
  </si>
  <si>
    <t>(0.93%)</t>
  </si>
  <si>
    <t>Nondeductible goodwill impairment</t>
  </si>
  <si>
    <t>(5.21%)</t>
  </si>
  <si>
    <t>0.00%</t>
  </si>
  <si>
    <t>Exempt income</t>
  </si>
  <si>
    <t>2.32%</t>
  </si>
  <si>
    <t>Foreign inclusions (SubF / GILTI net of FTC)</t>
  </si>
  <si>
    <t>(2.40%)</t>
  </si>
  <si>
    <t>(0.00%)</t>
  </si>
  <si>
    <t>Transition tax (net of FTC)</t>
  </si>
  <si>
    <t>5.80%</t>
  </si>
  <si>
    <t>(28.62%)</t>
  </si>
  <si>
    <t>Nondeductible expenses</t>
  </si>
  <si>
    <t>(1.03%)</t>
  </si>
  <si>
    <t>(1.75%)</t>
  </si>
  <si>
    <t>0.54%</t>
  </si>
  <si>
    <t>Foreign intellectual property tax benefit</t>
  </si>
  <si>
    <t>16.06%</t>
  </si>
  <si>
    <t>(1.08%)</t>
  </si>
  <si>
    <t>Manufacturing benefit</t>
  </si>
  <si>
    <t>(1.18%)</t>
  </si>
  <si>
    <t>(0.99%)</t>
  </si>
  <si>
    <t>Change in valuation allowance</t>
  </si>
  <si>
    <t>(1.99%)</t>
  </si>
  <si>
    <t>(35.61%)</t>
  </si>
  <si>
    <t>Changes to PY Accruals</t>
  </si>
  <si>
    <t>(1.17%)</t>
  </si>
  <si>
    <t>(4.01%)</t>
  </si>
  <si>
    <t>0.48%</t>
  </si>
  <si>
    <t>Deferred tax rate change</t>
  </si>
  <si>
    <t>0.66%</t>
  </si>
  <si>
    <t>(20.66%)</t>
  </si>
  <si>
    <t>Change in Uncertain tax positions</t>
  </si>
  <si>
    <t>(0.78%)</t>
  </si>
  <si>
    <t>(25.59%)</t>
  </si>
  <si>
    <t>Interest on net equity</t>
  </si>
  <si>
    <t>1.02%</t>
  </si>
  <si>
    <t>3.15%</t>
  </si>
  <si>
    <t>0.44%</t>
  </si>
  <si>
    <t>4.53%</t>
  </si>
  <si>
    <t>(1.81%)</t>
  </si>
  <si>
    <t>Effective tax rate</t>
  </si>
  <si>
    <t>16.78%</t>
  </si>
  <si>
    <t>(53.31%)</t>
  </si>
  <si>
    <t>19.55%</t>
  </si>
  <si>
    <t>Income Taxes - Components of Net Deferred Tax Assets (Liabilities) (Detail) - USD ($) $ in Thousands</t>
  </si>
  <si>
    <t>Deferred tax assets:</t>
  </si>
  <si>
    <t>Foreign tax credit carryforward</t>
  </si>
  <si>
    <t>Net operating losses</t>
  </si>
  <si>
    <t>Allowance for doubtful accounts</t>
  </si>
  <si>
    <t>Reserve for accrued liabilities</t>
  </si>
  <si>
    <t>Stock options</t>
  </si>
  <si>
    <t>Total deferred tax assets</t>
  </si>
  <si>
    <t>Valuation allowance</t>
  </si>
  <si>
    <t>Deferred tax liabilities:</t>
  </si>
  <si>
    <t>Property, plant and equipment</t>
  </si>
  <si>
    <t>Goodwill &amp; Intangibles</t>
  </si>
  <si>
    <t>Total deferred tax</t>
  </si>
  <si>
    <t>Net deferred tax asset</t>
  </si>
  <si>
    <t>Income Taxes - Additional Information (Detail) - USD ($) $ in Thousands</t>
  </si>
  <si>
    <t>Dec. 31, 2015</t>
  </si>
  <si>
    <t>Net operating loss carryforwards</t>
  </si>
  <si>
    <t>Increase in provisional income tax rate</t>
  </si>
  <si>
    <t>13.70%</t>
  </si>
  <si>
    <t>Transition tax for accumulated foreign earnings</t>
  </si>
  <si>
    <t>Cash and cash equivalents tax rate</t>
  </si>
  <si>
    <t>15.50%</t>
  </si>
  <si>
    <t>All other earnings, tax rate</t>
  </si>
  <si>
    <t>8.00%</t>
  </si>
  <si>
    <t>Accrued income tax liabilities related to TCJA</t>
  </si>
  <si>
    <t>Provisional income tax expense</t>
  </si>
  <si>
    <t>Undistributed foreign earnings</t>
  </si>
  <si>
    <t>Uncertain tax positions</t>
  </si>
  <si>
    <t>Income tax penalties and interest accrued</t>
  </si>
  <si>
    <t>Unrecognized tax benefits that would impact effective tax rate</t>
  </si>
  <si>
    <t>Income taxes paid</t>
  </si>
  <si>
    <t>Income Taxes - Schedule of Operating Loss Carryforward (Details) $ in Thousands</t>
  </si>
  <si>
    <t>Operating Loss Carryforwards [Line Items]</t>
  </si>
  <si>
    <t>2019-2024</t>
  </si>
  <si>
    <t>2025-2031</t>
  </si>
  <si>
    <t>Indefinite</t>
  </si>
  <si>
    <t>Income Taxes - Schedule of Uncertain Tax Positions (Details) - USD ($) $ in Thousands</t>
  </si>
  <si>
    <t>Reconciliation of Unrecognized Tax Benefits, Excluding Amounts Pertaining to Examined Tax Returns [Roll Forward]</t>
  </si>
  <si>
    <t>Beginning balance</t>
  </si>
  <si>
    <t>Additions for tax positions related to the current year</t>
  </si>
  <si>
    <t>Additions for tax positions related to the prior year</t>
  </si>
  <si>
    <t>Additions related to acquisitions</t>
  </si>
  <si>
    <t>Settlements with tax authorities</t>
  </si>
  <si>
    <t>Ending balance</t>
  </si>
  <si>
    <t>Other Accrued Liabilities (Detail) - USD ($) $ in Thousands</t>
  </si>
  <si>
    <t>Payroll taxes</t>
  </si>
  <si>
    <t>Property, sales and other taxes</t>
  </si>
  <si>
    <t>Commissions payable</t>
  </si>
  <si>
    <t>Accrued vendor costs</t>
  </si>
  <si>
    <t>Accrued warranties</t>
  </si>
  <si>
    <t>Employee Benefit Plans (Detail) - USD ($) $ in Millions</t>
  </si>
  <si>
    <t>Employee benefit plans, contribution expense</t>
  </si>
  <si>
    <t>Asset Backed Loan (ABL) Credit Facility (Details) - ABL Credit Facility - Revolving Credit Facility</t>
  </si>
  <si>
    <t>Feb. 23, 2018USD ($)</t>
  </si>
  <si>
    <t>Debt Instrument [Line Items]</t>
  </si>
  <si>
    <t>Debt instrument, term</t>
  </si>
  <si>
    <t>Total commitments</t>
  </si>
  <si>
    <t>Amount available for letters of credit (up to)</t>
  </si>
  <si>
    <t>Fixed charges ratio</t>
  </si>
  <si>
    <t>Available borrowing capacity</t>
  </si>
  <si>
    <t>Letters of credit outstanding</t>
  </si>
  <si>
    <t>Minimum</t>
  </si>
  <si>
    <t>Commitment fee percentage</t>
  </si>
  <si>
    <t>0.25%</t>
  </si>
  <si>
    <t>Minimum | CB Floating Rate</t>
  </si>
  <si>
    <t>Basis spread on variable rate</t>
  </si>
  <si>
    <t>1.00%</t>
  </si>
  <si>
    <t>Minimum | Eurodollar</t>
  </si>
  <si>
    <t>Maximum</t>
  </si>
  <si>
    <t>0.375%</t>
  </si>
  <si>
    <t>Maximum | CB Floating Rate</t>
  </si>
  <si>
    <t>1.50%</t>
  </si>
  <si>
    <t>Maximum | Eurodollar</t>
  </si>
  <si>
    <t>2.50%</t>
  </si>
  <si>
    <t>Commitments and Contingencies (Detail) $ in Millions</t>
  </si>
  <si>
    <t>2 Months Ended</t>
  </si>
  <si>
    <t>Jan. 31, 2011USD ($)assessment</t>
  </si>
  <si>
    <t>Dec. 31, 2017USD ($)</t>
  </si>
  <si>
    <t>Dec. 31, 2014USD ($)</t>
  </si>
  <si>
    <t>Commitments And Contingencies [Line Items]</t>
  </si>
  <si>
    <t>Lease expense incurred</t>
  </si>
  <si>
    <t>Thereafter</t>
  </si>
  <si>
    <t>Brazil</t>
  </si>
  <si>
    <t>Number of tax assessments | assessment</t>
  </si>
  <si>
    <t>Value of assessments served on Brazilian subsidiary</t>
  </si>
  <si>
    <t>Court deposit</t>
  </si>
  <si>
    <t>Geographic Segments - Schedule of Segment Reporting (Detail) - USD ($) $ in Thousands</t>
  </si>
  <si>
    <t>Segment Reporting Information [Line Items]</t>
  </si>
  <si>
    <t>Income (loss) before taxes</t>
  </si>
  <si>
    <t>Total long-lived assets</t>
  </si>
  <si>
    <t>Eliminations</t>
  </si>
  <si>
    <t>Corporate</t>
  </si>
  <si>
    <t>Western Hemisphere | Intercompany</t>
  </si>
  <si>
    <t>Western Hemisphere | Eliminations</t>
  </si>
  <si>
    <t>Eastern Hemisphere | Intercompany</t>
  </si>
  <si>
    <t>Eastern Hemisphere | Eliminations</t>
  </si>
  <si>
    <t>Asia-Pacific</t>
  </si>
  <si>
    <t>Asia-Pacific | Operating Segments</t>
  </si>
  <si>
    <t>Asia-Pacific | Intercompany</t>
  </si>
  <si>
    <t>Asia-Pacific | Eliminations</t>
  </si>
  <si>
    <t>Products | Operating Segments</t>
  </si>
  <si>
    <t>Products | Western Hemisphere | Operating Segments</t>
  </si>
  <si>
    <t>Products | Eastern Hemisphere | Operating Segments</t>
  </si>
  <si>
    <t>Products | Asia-Pacific | Operating Segments</t>
  </si>
  <si>
    <t>Technical Advisory | Operating Segments</t>
  </si>
  <si>
    <t>Technical Advisory | Western Hemisphere | Operating Segments</t>
  </si>
  <si>
    <t>Technical Advisory | Eastern Hemisphere | Operating Segments</t>
  </si>
  <si>
    <t>Technical Advisory | Asia-Pacific | Operating Segments</t>
  </si>
  <si>
    <t>Reconditioning | Operating Segments</t>
  </si>
  <si>
    <t>Reconditioning | Western Hemisphere | Operating Segments</t>
  </si>
  <si>
    <t>Reconditioning | Eastern Hemisphere | Operating Segments</t>
  </si>
  <si>
    <t>Reconditioning | Asia-Pacific | Operating Segments</t>
  </si>
  <si>
    <t>Total Services (excluding rental tools) | Operating Segments</t>
  </si>
  <si>
    <t>Total Services (excluding rental tools) | Western Hemisphere | Operating Segments</t>
  </si>
  <si>
    <t>Total Services (excluding rental tools) | Eastern Hemisphere | Operating Segments</t>
  </si>
  <si>
    <t>Total Services (excluding rental tools) | Asia-Pacific | Operating Segments</t>
  </si>
  <si>
    <t>Leasing | Operating Segments</t>
  </si>
  <si>
    <t>Leasing | Western Hemisphere | Operating Segments</t>
  </si>
  <si>
    <t>Leasing | Eastern Hemisphere | Operating Segments</t>
  </si>
  <si>
    <t>Leasing | Asia-Pacific | Operating Segments</t>
  </si>
  <si>
    <t>Total Services (including rental tools) | Operating Segments</t>
  </si>
  <si>
    <t>Total Services (including rental tools) | Western Hemisphere | Operating Segments</t>
  </si>
  <si>
    <t>Total Services (including rental tools) | Eastern Hemisphere | Operating Segments</t>
  </si>
  <si>
    <t>Total Services (including rental tools) | Asia-Pacific | Operating Segments</t>
  </si>
  <si>
    <t>Transferred at Point in Time | Products | Operating Segments</t>
  </si>
  <si>
    <t>Transferred at Point in Time | Products | Western Hemisphere | Operating Segments</t>
  </si>
  <si>
    <t>Transferred at Point in Time | Products | Eastern Hemisphere | Operating Segments</t>
  </si>
  <si>
    <t>Transferred at Point in Time | Products | Asia-Pacific | Operating Segments</t>
  </si>
  <si>
    <t>Transferred over Time | Products | Operating Segments</t>
  </si>
  <si>
    <t>Transferred over Time | Products | Western Hemisphere | Operating Segments</t>
  </si>
  <si>
    <t>Transferred over Time | Products | Eastern Hemisphere | Operating Segments</t>
  </si>
  <si>
    <t>Transferred over Time | Products | Asia-Pacific | Operating Segments</t>
  </si>
  <si>
    <t>Geographic Segments - Additional Information (Detail)</t>
  </si>
  <si>
    <t>Concentration Risk [Line Items]</t>
  </si>
  <si>
    <t>BP | Sales Revenue, Net | Customer Concentration Risk</t>
  </si>
  <si>
    <t>Percentage of revenue</t>
  </si>
  <si>
    <t>Chevron and Affiliated Companies | Sales Revenue, Net | Customer Concentration Risk</t>
  </si>
  <si>
    <t>14.00%</t>
  </si>
  <si>
    <t>Stockholders' Equity (Detail) - $ / shares</t>
  </si>
  <si>
    <t>Nov. 24, 2008</t>
  </si>
  <si>
    <t>Class of Stock [Line Items]</t>
  </si>
  <si>
    <t>Series A Junior Participating Preferred Stock</t>
  </si>
  <si>
    <t>Share price (in dollars per share)</t>
  </si>
  <si>
    <t>Percentage of preferred stock exercisable</t>
  </si>
  <si>
    <t>15.00%</t>
  </si>
  <si>
    <t>Stock-Based Compensation and Stock Awards - Stock Options - Additional Information (Detail)</t>
  </si>
  <si>
    <t>May 13, 2004shares</t>
  </si>
  <si>
    <t>Dec. 31, 2018USD ($)shares</t>
  </si>
  <si>
    <t>Dec. 31, 2017USD ($)shares</t>
  </si>
  <si>
    <t>Dec. 31, 2016USD ($)shares</t>
  </si>
  <si>
    <t>May 12, 2017shares</t>
  </si>
  <si>
    <t>Share-based Compensation Arrangement by Share-based Payment Award [Line Items]</t>
  </si>
  <si>
    <t>Common stock reserved (up to) (in shares)</t>
  </si>
  <si>
    <t>Granted (in shares)</t>
  </si>
  <si>
    <t>Stock Options</t>
  </si>
  <si>
    <t>Intrinsic value of stock options exercised | $</t>
  </si>
  <si>
    <t>Income tax benefit realized from stock options exercised | $</t>
  </si>
  <si>
    <t>Anti-dilutive awards (in shares)</t>
  </si>
  <si>
    <t>Stock-based compensation expense for stock option exercises | $</t>
  </si>
  <si>
    <t>Capitalized expense | $</t>
  </si>
  <si>
    <t>Unrecognized compensation expense related to share based compensation | $</t>
  </si>
  <si>
    <t>2004 Plan</t>
  </si>
  <si>
    <t>Cumulative annual increments of the total number of shares</t>
  </si>
  <si>
    <t>2004 Plan | Stock Options</t>
  </si>
  <si>
    <t>Options granted period</t>
  </si>
  <si>
    <t>Vesting period (in years)</t>
  </si>
  <si>
    <t>4 years</t>
  </si>
  <si>
    <t>2017 Plan | Stock Options</t>
  </si>
  <si>
    <t>Stock-Based Compensation and Stock Awards - Schedule of Option Activity (Detail)</t>
  </si>
  <si>
    <t>Dec. 31, 2018USD ($)$ / sharesshares</t>
  </si>
  <si>
    <t>Number of Options</t>
  </si>
  <si>
    <t>Options Outstanding, Beginning Balance (in shares) | shares</t>
  </si>
  <si>
    <t>Granted (in shares) | shares</t>
  </si>
  <si>
    <t>Exercised (in shares) | shares</t>
  </si>
  <si>
    <t>Forfeited (in shares) | shares</t>
  </si>
  <si>
    <t>Options Outstanding, Ending Balance (in shares) | shares</t>
  </si>
  <si>
    <t>Options Exercisable (in shares) | shares</t>
  </si>
  <si>
    <t>Weighted Average Price</t>
  </si>
  <si>
    <t>Weighted Average Price Outstanding, Beginning Balance (in dollars per share) | $ / shares</t>
  </si>
  <si>
    <t>Granted (in dollars per share) | $ / shares</t>
  </si>
  <si>
    <t>Exercised (in dollars per share) | $ / shares</t>
  </si>
  <si>
    <t>Forfeited (in dollars per share) | $ / shares</t>
  </si>
  <si>
    <t>Weighted Average Price Outstanding, Ending Balance (in dollars per share) | $ / shares</t>
  </si>
  <si>
    <t>Weighted Average Price Exercisable (in dollars per share) | $ / shares</t>
  </si>
  <si>
    <t>Aggregate Intrinsic Value (in millions)</t>
  </si>
  <si>
    <t>Aggregate intrinsic value Outstanding | $</t>
  </si>
  <si>
    <t>Aggregate intrinsic value Exercisable | $</t>
  </si>
  <si>
    <t>Weighted Average Remaining Contractual Life (in years)</t>
  </si>
  <si>
    <t>Weighted Average Remaining Contractual Life Outstanding (in years)</t>
  </si>
  <si>
    <t>2 years 1 month 6 days</t>
  </si>
  <si>
    <t>Weighted Average Remaining Contractual Life Exercisable (in years)</t>
  </si>
  <si>
    <t>Stock-Based Compensation and Stock Awards - Restricted Stock Awards - Additional Information (Detail) - Restricted Stock Awards - USD ($) $ in Millions</t>
  </si>
  <si>
    <t>Restricted stock awards compensation expense</t>
  </si>
  <si>
    <t>Income tax benefit recognized</t>
  </si>
  <si>
    <t>Unrecognized compensation expense related to share based compensation</t>
  </si>
  <si>
    <t>Period of recognition for unrecognized compensation expense related to nonvested stock options (in years)</t>
  </si>
  <si>
    <t>2 years 2 months 12 days</t>
  </si>
  <si>
    <t>Stock-Based Compensation and Stock Awards - Summary of RSA Activity (Detail) - Restricted Stock Awards</t>
  </si>
  <si>
    <t>Dec. 31, 2018$ / sharesshares</t>
  </si>
  <si>
    <t>Restricted Stock</t>
  </si>
  <si>
    <t>Nonvested options, Beginning Balance (in shares) | shares</t>
  </si>
  <si>
    <t>Vested (in shares) | shares</t>
  </si>
  <si>
    <t>Nonvested options, Ending Balance (in shares) | shares</t>
  </si>
  <si>
    <t>Weighted Average Grant Date Fair Value Per Unit</t>
  </si>
  <si>
    <t>Nonvested Weighted Average Grant Date Fair Value, Beginning Balance (in dollars per share) | $ / shares</t>
  </si>
  <si>
    <t>Vested (in dollars per share) | $ / shares</t>
  </si>
  <si>
    <t>Nonvested Weighted Average Grant Date Fair Value, Ending Balance (in dollars per share) | $ / shares</t>
  </si>
  <si>
    <t>Stock-Based Compensation and Stock Awards - Performance Unit Awards - Additional Information (Detail) - Performance Unit Awards $ / shares in Units, $ in Millions</t>
  </si>
  <si>
    <t>Dec. 31, 2018USD ($)component$ / sharesshares</t>
  </si>
  <si>
    <t>Dec. 31, 2017USD ($)$ / sharesshares</t>
  </si>
  <si>
    <t>Dec. 31, 2016USD ($)$ / sharesshares</t>
  </si>
  <si>
    <t>Grant date price (in dollars per share) | $ / shares</t>
  </si>
  <si>
    <t>Percentage of grant share price (as a percentage)</t>
  </si>
  <si>
    <t>126.80%</t>
  </si>
  <si>
    <t>131.70%</t>
  </si>
  <si>
    <t>110.30%</t>
  </si>
  <si>
    <t>Number of components companies in the Philadelphia Oil Service Index | component</t>
  </si>
  <si>
    <t>Performance unit compensation expense</t>
  </si>
  <si>
    <t>Anti-dilutive performance share units (in shares) | shares</t>
  </si>
  <si>
    <t>Participants earning under the term (as a percentage)</t>
  </si>
  <si>
    <t>200.00%</t>
  </si>
  <si>
    <t>Stock-Based Compensation and Stock Awards - Schedule of Assumptions Used in Monte Carlo Simulation (Detail) - Performance Unit Awards - $ / shares</t>
  </si>
  <si>
    <t>Volatility (as a percentage)</t>
  </si>
  <si>
    <t>32.60%</t>
  </si>
  <si>
    <t>34.00%</t>
  </si>
  <si>
    <t>32.50%</t>
  </si>
  <si>
    <t>Risk-free interest rate (as a percentage)</t>
  </si>
  <si>
    <t>2.90%</t>
  </si>
  <si>
    <t>1.70%</t>
  </si>
  <si>
    <t>Grant date price (in dollars per share)</t>
  </si>
  <si>
    <t>Stock-Based Compensation and Stock Awards - Summary of PSA Activity (Detail) - Performance Unit Awards - $ / shares</t>
  </si>
  <si>
    <t>Number of shares</t>
  </si>
  <si>
    <t>Nonvested options, Beginning Balance (in shares)</t>
  </si>
  <si>
    <t>Vested (in shares)</t>
  </si>
  <si>
    <t>Forfeited (in shares)</t>
  </si>
  <si>
    <t>Nonvested options, Ending Balance (in shares)</t>
  </si>
  <si>
    <t>Nonvested Weighted Average Grant Date Fair Value, Beginning Balance (in dollars per share)</t>
  </si>
  <si>
    <t>Granted (in dollars per share)</t>
  </si>
  <si>
    <t>Vested (in dollars per share)</t>
  </si>
  <si>
    <t>Forfeited (in dollars per share)</t>
  </si>
  <si>
    <t>Nonvested Weighted Average Grant Date Fair Value, Ending Balance (in dollars per share)</t>
  </si>
  <si>
    <t>Stock-Based Compensation and Stock Awards - Director Stock Compensation Awards - Additional Information (Detail) - DSA - USD ($)</t>
  </si>
  <si>
    <t>1 Months Ended</t>
  </si>
  <si>
    <t>Jun. 30, 2014</t>
  </si>
  <si>
    <t>Fees in lieu of cash (equal to) (as a percentage)</t>
  </si>
  <si>
    <t>125.00%</t>
  </si>
  <si>
    <t>Director stock compensation awards expense</t>
  </si>
  <si>
    <t>1 year</t>
  </si>
  <si>
    <t>Stock-Based Compensation and Stock Awards - Schedule of DSA Activity (Detail) - DSA</t>
  </si>
  <si>
    <t>Stock-Based Compensation and Stock Awards - Schedule of Information for Stock Option Plans (Detail) - $ / shares</t>
  </si>
  <si>
    <t>Number of securities to be issued upon exercise of outstanding options (in shares)</t>
  </si>
  <si>
    <t>Weighted-average exercise price of outstanding options (in dollars per share)</t>
  </si>
  <si>
    <t>Number of securities remaining available for future issuance under equity compensation plan (in shares)</t>
  </si>
  <si>
    <t>RSA and DSA</t>
  </si>
  <si>
    <t>Unvested stock and units (in shares)</t>
  </si>
  <si>
    <t>Performance Unit Awards</t>
  </si>
  <si>
    <t>Stock options | Stock Options</t>
  </si>
  <si>
    <t>Earnings Per Share - Reconciliation of Basic and Diluted Earnings Per Share (Detail) - USD ($) $ / shares in Units, shares in Thousands, $ in Thousands</t>
  </si>
  <si>
    <t>Weighted average basic common shares outstanding (in shares)</t>
  </si>
  <si>
    <t>Effect of dilutive securities-stock options and awards (in shares)</t>
  </si>
  <si>
    <t>Total shares and dilutive securities (in shares)</t>
  </si>
  <si>
    <t>Basic earnings per common share (in dollars per share)</t>
  </si>
  <si>
    <t>Diluted earnings per common share (in dollars per share)</t>
  </si>
  <si>
    <t>Earnings Per Share - Schedule of Antidilutive Securities (Details) - shares</t>
  </si>
  <si>
    <t>Director stock awards</t>
  </si>
  <si>
    <t>Antidilutive Securities Excluded from Computation of Earnings Per Share [Line Items]</t>
  </si>
  <si>
    <t>Anti-dilutive performance share units (in shares)</t>
  </si>
  <si>
    <t>Restricted Stock Awards</t>
  </si>
  <si>
    <t>Stock Repurchase Plan (Detail) - USD ($)</t>
  </si>
  <si>
    <t>Jul. 26, 2016</t>
  </si>
  <si>
    <t>Feb. 26, 2015</t>
  </si>
  <si>
    <t>Equity, Class of Treasury Stock [Line Items]</t>
  </si>
  <si>
    <t>Stock repurchased and canceled (in shares)</t>
  </si>
  <si>
    <t>Stock repurchased and canceled</t>
  </si>
  <si>
    <t>2015 Stock Repurchase Program</t>
  </si>
  <si>
    <t>Stock repurchase plan (up to)</t>
  </si>
  <si>
    <t>2016 Stock Repurchase Program</t>
  </si>
  <si>
    <t>Quarterly Results of Operations (Unaudited) (Detail) - USD ($) $ / shares in Units, $ in Thousands</t>
  </si>
  <si>
    <t>Cost of sales</t>
  </si>
  <si>
    <t>Gross profit</t>
  </si>
  <si>
    <t>Earnings (loss) per share:</t>
  </si>
  <si>
    <t>Subsequent Events (Details) - Subsequent Event</t>
  </si>
  <si>
    <t>Feb. 26, 2019USD ($)</t>
  </si>
  <si>
    <t>Subsequent Event [Line Items]</t>
  </si>
  <si>
    <t>Repurchases made</t>
  </si>
  <si>
    <t>Schedule II—Valuation and Qualifying Accounts (Details) - USD ($) $ in Thousands</t>
  </si>
  <si>
    <t>Allowance for doubtful trade receivables</t>
  </si>
  <si>
    <t>SEC Schedule, 12-09, Movement in Valuation Allowances and Reserves [Roll Forward]</t>
  </si>
  <si>
    <t>Balance at beginning of period</t>
  </si>
  <si>
    <t>Charges to costs and expenses</t>
  </si>
  <si>
    <t>Recoveries and write offs</t>
  </si>
  <si>
    <t>Balance at end of period</t>
  </si>
  <si>
    <t>Allowance for excess and slow moving inventor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36387703</v>
      </c>
    </row>
    <row r="15" spans="1:4">
      <c r="A15" s="4" t="s">
        <v>25</v>
      </c>
      <c r="B15" s="4" t="s">
        <v>26</v>
      </c>
    </row>
    <row r="16" spans="1:4">
      <c r="A16" s="4" t="s">
        <v>27</v>
      </c>
      <c r="B16" s="4" t="s">
        <v>28</v>
      </c>
    </row>
    <row r="17" spans="1:4">
      <c r="A17" s="4" t="s">
        <v>29</v>
      </c>
      <c r="B17" s="4" t="s">
        <v>26</v>
      </c>
    </row>
    <row r="18" spans="1:4">
      <c r="A18" s="4" t="s">
        <v>30</v>
      </c>
      <c r="B18" s="4" t="s">
        <v>23</v>
      </c>
    </row>
    <row r="19" spans="1:4">
      <c r="A19" s="4" t="s">
        <v>31</v>
      </c>
      <c r="B19" s="4" t="s">
        <v>23</v>
      </c>
    </row>
    <row r="20" spans="1:4">
      <c r="A20" s="4" t="s">
        <v>32</v>
      </c>
      <c r="B20" s="4" t="s">
        <v>23</v>
      </c>
    </row>
    <row r="21" spans="1:4">
      <c r="A21" s="4" t="s">
        <v>33</v>
      </c>
      <c r="D21" s="6" t="n">
        <v>19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81</v>
      </c>
    </row>
    <row r="4" spans="1:2">
      <c r="A4" s="4" t="s">
        <v>78</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187</v>
      </c>
    </row>
    <row r="4" spans="1:2">
      <c r="A4" s="4" t="s">
        <v>83</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337466</v>
      </c>
    </row>
    <row r="5" spans="1:4">
      <c r="A5" s="4" t="s">
        <v>39</v>
      </c>
      <c r="B5" s="5" t="n">
        <v>47160</v>
      </c>
      <c r="C5" s="7" t="n">
        <v>42392</v>
      </c>
      <c r="D5" s="7" t="n">
        <v>41625</v>
      </c>
    </row>
    <row r="6" spans="1:4">
      <c r="A6" s="4" t="s">
        <v>40</v>
      </c>
      <c r="B6" s="5" t="n">
        <v>384626</v>
      </c>
      <c r="C6" s="5" t="n">
        <v>455469</v>
      </c>
      <c r="D6" s="5" t="n">
        <v>538731</v>
      </c>
    </row>
    <row r="7" spans="1:4">
      <c r="A7" s="3" t="s">
        <v>41</v>
      </c>
    </row>
    <row r="8" spans="1:4">
      <c r="A8" s="4" t="s">
        <v>42</v>
      </c>
      <c r="B8" s="5" t="n">
        <v>271499</v>
      </c>
      <c r="C8" s="5" t="n">
        <v>305394</v>
      </c>
      <c r="D8" s="5" t="n">
        <v>328404</v>
      </c>
    </row>
    <row r="9" spans="1:4">
      <c r="A9" s="4" t="s">
        <v>43</v>
      </c>
      <c r="B9" s="5" t="n">
        <v>104039</v>
      </c>
      <c r="C9" s="5" t="n">
        <v>116251</v>
      </c>
      <c r="D9" s="5" t="n">
        <v>53246</v>
      </c>
    </row>
    <row r="10" spans="1:4">
      <c r="A10" s="4" t="s">
        <v>44</v>
      </c>
      <c r="B10" s="5" t="n">
        <v>39422</v>
      </c>
      <c r="C10" s="5" t="n">
        <v>42160</v>
      </c>
      <c r="D10" s="5" t="n">
        <v>44325</v>
      </c>
    </row>
    <row r="11" spans="1:4">
      <c r="A11" s="4" t="s">
        <v>45</v>
      </c>
      <c r="B11" s="5" t="n">
        <v>98602</v>
      </c>
      <c r="C11" s="5" t="n">
        <v>60968</v>
      </c>
      <c r="D11" s="5" t="n">
        <v>0</v>
      </c>
    </row>
    <row r="12" spans="1:4">
      <c r="A12" s="4" t="s">
        <v>46</v>
      </c>
      <c r="B12" s="5" t="n">
        <v>-6198</v>
      </c>
      <c r="C12" s="5" t="n">
        <v>-168</v>
      </c>
      <c r="D12" s="5" t="n">
        <v>-103</v>
      </c>
    </row>
    <row r="13" spans="1:4">
      <c r="A13" s="4" t="s">
        <v>47</v>
      </c>
      <c r="B13" s="5" t="n">
        <v>507364</v>
      </c>
      <c r="C13" s="5" t="n">
        <v>524605</v>
      </c>
      <c r="D13" s="5" t="n">
        <v>425872</v>
      </c>
    </row>
    <row r="14" spans="1:4">
      <c r="A14" s="4" t="s">
        <v>48</v>
      </c>
      <c r="B14" s="5" t="n">
        <v>-122738</v>
      </c>
      <c r="C14" s="5" t="n">
        <v>-69136</v>
      </c>
      <c r="D14" s="5" t="n">
        <v>112859</v>
      </c>
    </row>
    <row r="15" spans="1:4">
      <c r="A15" s="4" t="s">
        <v>49</v>
      </c>
      <c r="B15" s="5" t="n">
        <v>8040</v>
      </c>
      <c r="C15" s="5" t="n">
        <v>3564</v>
      </c>
      <c r="D15" s="5" t="n">
        <v>3037</v>
      </c>
    </row>
    <row r="16" spans="1:4">
      <c r="A16" s="4" t="s">
        <v>50</v>
      </c>
      <c r="B16" s="5" t="n">
        <v>-291</v>
      </c>
      <c r="C16" s="5" t="n">
        <v>-72</v>
      </c>
      <c r="D16" s="5" t="n">
        <v>-28</v>
      </c>
    </row>
    <row r="17" spans="1:4">
      <c r="A17" s="4" t="s">
        <v>51</v>
      </c>
      <c r="B17" s="5" t="n">
        <v>-114989</v>
      </c>
      <c r="C17" s="5" t="n">
        <v>-65644</v>
      </c>
      <c r="D17" s="5" t="n">
        <v>115868</v>
      </c>
    </row>
    <row r="18" spans="1:4">
      <c r="A18" s="4" t="s">
        <v>52</v>
      </c>
      <c r="B18" s="5" t="n">
        <v>-19294</v>
      </c>
      <c r="C18" s="5" t="n">
        <v>34995</v>
      </c>
      <c r="D18" s="5" t="n">
        <v>22647</v>
      </c>
    </row>
    <row r="19" spans="1:4">
      <c r="A19" s="4" t="s">
        <v>53</v>
      </c>
      <c r="B19" s="7" t="n">
        <v>-95695</v>
      </c>
      <c r="C19" s="7" t="n">
        <v>-100639</v>
      </c>
      <c r="D19" s="7" t="n">
        <v>93221</v>
      </c>
    </row>
    <row r="20" spans="1:4">
      <c r="A20" s="3" t="s">
        <v>54</v>
      </c>
    </row>
    <row r="21" spans="1:4">
      <c r="A21" s="4" t="s">
        <v>55</v>
      </c>
      <c r="B21" s="8" t="n">
        <v>-2.58</v>
      </c>
      <c r="C21" s="8" t="n">
        <v>-2.69</v>
      </c>
      <c r="D21" s="8" t="n">
        <v>2.48</v>
      </c>
    </row>
    <row r="22" spans="1:4">
      <c r="A22" s="4" t="s">
        <v>56</v>
      </c>
      <c r="B22" s="8" t="n">
        <v>-2.58</v>
      </c>
      <c r="C22" s="8" t="n">
        <v>-2.69</v>
      </c>
      <c r="D22" s="8" t="n">
        <v>2.47</v>
      </c>
    </row>
    <row r="23" spans="1:4">
      <c r="A23" s="3" t="s">
        <v>57</v>
      </c>
    </row>
    <row r="24" spans="1:4">
      <c r="A24" s="4" t="s">
        <v>58</v>
      </c>
      <c r="B24" s="5" t="n">
        <v>37075</v>
      </c>
      <c r="C24" s="5" t="n">
        <v>37457</v>
      </c>
      <c r="D24" s="5" t="n">
        <v>37537</v>
      </c>
    </row>
    <row r="25" spans="1:4">
      <c r="A25" s="4" t="s">
        <v>59</v>
      </c>
      <c r="B25" s="5" t="n">
        <v>37075</v>
      </c>
      <c r="C25" s="5" t="n">
        <v>37457</v>
      </c>
      <c r="D25" s="5" t="n">
        <v>37667</v>
      </c>
    </row>
    <row r="26" spans="1:4">
      <c r="A26" s="4" t="s">
        <v>60</v>
      </c>
    </row>
    <row r="27" spans="1:4">
      <c r="A27" s="3" t="s">
        <v>37</v>
      </c>
    </row>
    <row r="28" spans="1:4">
      <c r="A28" s="4" t="s">
        <v>38</v>
      </c>
      <c r="B28" s="7" t="n">
        <v>265052</v>
      </c>
      <c r="C28" s="7" t="n">
        <v>351132</v>
      </c>
      <c r="D28" s="7" t="n">
        <v>433012</v>
      </c>
    </row>
    <row r="29" spans="1:4">
      <c r="A29" s="3" t="s">
        <v>41</v>
      </c>
    </row>
    <row r="30" spans="1:4">
      <c r="A30" s="4" t="s">
        <v>42</v>
      </c>
      <c r="B30" s="5" t="n">
        <v>200494</v>
      </c>
      <c r="C30" s="5" t="n">
        <v>246005</v>
      </c>
      <c r="D30" s="5" t="n">
        <v>268405</v>
      </c>
    </row>
    <row r="31" spans="1:4">
      <c r="A31" s="4" t="s">
        <v>61</v>
      </c>
    </row>
    <row r="32" spans="1:4">
      <c r="A32" s="3" t="s">
        <v>37</v>
      </c>
    </row>
    <row r="33" spans="1:4">
      <c r="A33" s="4" t="s">
        <v>38</v>
      </c>
      <c r="B33" s="5" t="n">
        <v>72414</v>
      </c>
      <c r="C33" s="5" t="n">
        <v>61945</v>
      </c>
      <c r="D33" s="5" t="n">
        <v>64094</v>
      </c>
    </row>
    <row r="34" spans="1:4">
      <c r="A34" s="3" t="s">
        <v>41</v>
      </c>
    </row>
    <row r="35" spans="1:4">
      <c r="A35" s="4" t="s">
        <v>42</v>
      </c>
      <c r="B35" s="5" t="n">
        <v>62109</v>
      </c>
      <c r="C35" s="5" t="n">
        <v>53303</v>
      </c>
      <c r="D35" s="5" t="n">
        <v>52611</v>
      </c>
    </row>
    <row r="36" spans="1:4">
      <c r="A36" s="4" t="s">
        <v>39</v>
      </c>
    </row>
    <row r="37" spans="1:4">
      <c r="A37" s="3" t="s">
        <v>41</v>
      </c>
    </row>
    <row r="38" spans="1:4">
      <c r="A38" s="4" t="s">
        <v>42</v>
      </c>
      <c r="B38" s="7" t="n">
        <v>8896</v>
      </c>
      <c r="C38" s="7" t="n">
        <v>6086</v>
      </c>
      <c r="D38" s="7" t="n">
        <v>73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63</v>
      </c>
      <c r="J1" s="2" t="s">
        <v>1</v>
      </c>
    </row>
    <row r="2" spans="1:12">
      <c r="B2" s="2" t="s">
        <v>2</v>
      </c>
      <c r="C2" s="2" t="s">
        <v>64</v>
      </c>
      <c r="D2" s="2" t="s">
        <v>65</v>
      </c>
      <c r="E2" s="2" t="s">
        <v>66</v>
      </c>
      <c r="F2" s="2" t="s">
        <v>35</v>
      </c>
      <c r="G2" s="2" t="s">
        <v>67</v>
      </c>
      <c r="H2" s="2" t="s">
        <v>68</v>
      </c>
      <c r="I2" s="2" t="s">
        <v>69</v>
      </c>
      <c r="J2" s="2" t="s">
        <v>2</v>
      </c>
      <c r="K2" s="2" t="s">
        <v>35</v>
      </c>
      <c r="L2" s="2" t="s">
        <v>36</v>
      </c>
    </row>
    <row r="3" spans="1:12">
      <c r="A3" s="3" t="s">
        <v>70</v>
      </c>
    </row>
    <row r="4" spans="1:12">
      <c r="A4" s="4" t="s">
        <v>53</v>
      </c>
      <c r="B4" s="7" t="n">
        <v>-74912</v>
      </c>
      <c r="C4" s="7" t="n">
        <v>-10358</v>
      </c>
      <c r="D4" s="7" t="n">
        <v>-3042</v>
      </c>
      <c r="E4" s="7" t="n">
        <v>-7383</v>
      </c>
      <c r="F4" s="7" t="n">
        <v>-71488</v>
      </c>
      <c r="G4" s="7" t="n">
        <v>-29260</v>
      </c>
      <c r="H4" s="7" t="n">
        <v>15</v>
      </c>
      <c r="I4" s="7" t="n">
        <v>94</v>
      </c>
      <c r="J4" s="7" t="n">
        <v>-95695</v>
      </c>
      <c r="K4" s="7" t="n">
        <v>-100639</v>
      </c>
      <c r="L4" s="7" t="n">
        <v>93221</v>
      </c>
    </row>
    <row r="5" spans="1:12">
      <c r="A5" s="3" t="s">
        <v>71</v>
      </c>
    </row>
    <row r="6" spans="1:12">
      <c r="A6" s="4" t="s">
        <v>72</v>
      </c>
      <c r="J6" s="5" t="n">
        <v>-18823</v>
      </c>
      <c r="K6" s="5" t="n">
        <v>24117</v>
      </c>
      <c r="L6" s="5" t="n">
        <v>-49141</v>
      </c>
    </row>
    <row r="7" spans="1:12">
      <c r="A7" s="4" t="s">
        <v>73</v>
      </c>
      <c r="J7" s="7" t="n">
        <v>-114518</v>
      </c>
      <c r="K7" s="7" t="n">
        <v>-76522</v>
      </c>
      <c r="L7" s="7" t="n">
        <v>4408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192</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16</v>
      </c>
      <c r="B18"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75</v>
      </c>
    </row>
    <row r="3" spans="1:3">
      <c r="A3" s="4" t="s">
        <v>76</v>
      </c>
      <c r="B3" s="7" t="n">
        <v>418100</v>
      </c>
      <c r="C3" s="7" t="n">
        <v>493180</v>
      </c>
    </row>
    <row r="4" spans="1:3">
      <c r="A4" s="4" t="s">
        <v>77</v>
      </c>
      <c r="B4" s="5" t="n">
        <v>202165</v>
      </c>
      <c r="C4" s="5" t="n">
        <v>191629</v>
      </c>
    </row>
    <row r="5" spans="1:3">
      <c r="A5" s="4" t="s">
        <v>78</v>
      </c>
      <c r="B5" s="5" t="n">
        <v>191194</v>
      </c>
      <c r="C5" s="5" t="n">
        <v>291087</v>
      </c>
    </row>
    <row r="6" spans="1:3">
      <c r="A6" s="4" t="s">
        <v>79</v>
      </c>
      <c r="B6" s="5" t="n">
        <v>41522</v>
      </c>
      <c r="C6" s="5" t="n">
        <v>32653</v>
      </c>
    </row>
    <row r="7" spans="1:3">
      <c r="A7" s="4" t="s">
        <v>80</v>
      </c>
      <c r="B7" s="5" t="n">
        <v>852981</v>
      </c>
      <c r="C7" s="5" t="n">
        <v>1008549</v>
      </c>
    </row>
    <row r="8" spans="1:3">
      <c r="A8" s="4" t="s">
        <v>81</v>
      </c>
      <c r="B8" s="5" t="n">
        <v>274123</v>
      </c>
      <c r="C8" s="5" t="n">
        <v>284247</v>
      </c>
    </row>
    <row r="9" spans="1:3">
      <c r="A9" s="4" t="s">
        <v>82</v>
      </c>
      <c r="B9" s="5" t="n">
        <v>7995</v>
      </c>
      <c r="C9" s="5" t="n">
        <v>5364</v>
      </c>
    </row>
    <row r="10" spans="1:3">
      <c r="A10" s="4" t="s">
        <v>83</v>
      </c>
      <c r="B10" s="5" t="n">
        <v>7714</v>
      </c>
      <c r="C10" s="5" t="n">
        <v>47624</v>
      </c>
    </row>
    <row r="11" spans="1:3">
      <c r="A11" s="4" t="s">
        <v>84</v>
      </c>
      <c r="B11" s="5" t="n">
        <v>34974</v>
      </c>
      <c r="C11" s="5" t="n">
        <v>38408</v>
      </c>
    </row>
    <row r="12" spans="1:3">
      <c r="A12" s="4" t="s">
        <v>85</v>
      </c>
      <c r="B12" s="5" t="n">
        <v>14723</v>
      </c>
      <c r="C12" s="5" t="n">
        <v>15613</v>
      </c>
    </row>
    <row r="13" spans="1:3">
      <c r="A13" s="4" t="s">
        <v>86</v>
      </c>
      <c r="B13" s="5" t="n">
        <v>1192510</v>
      </c>
      <c r="C13" s="5" t="n">
        <v>1399805</v>
      </c>
    </row>
    <row r="14" spans="1:3">
      <c r="A14" s="3" t="s">
        <v>87</v>
      </c>
    </row>
    <row r="15" spans="1:3">
      <c r="A15" s="4" t="s">
        <v>88</v>
      </c>
      <c r="B15" s="5" t="n">
        <v>26693</v>
      </c>
      <c r="C15" s="5" t="n">
        <v>33480</v>
      </c>
    </row>
    <row r="16" spans="1:3">
      <c r="A16" s="4" t="s">
        <v>89</v>
      </c>
      <c r="B16" s="5" t="n">
        <v>3138</v>
      </c>
      <c r="C16" s="5" t="n">
        <v>24714</v>
      </c>
    </row>
    <row r="17" spans="1:3">
      <c r="A17" s="4" t="s">
        <v>90</v>
      </c>
      <c r="B17" s="5" t="n">
        <v>9648</v>
      </c>
      <c r="C17" s="5" t="n">
        <v>4767</v>
      </c>
    </row>
    <row r="18" spans="1:3">
      <c r="A18" s="4" t="s">
        <v>91</v>
      </c>
      <c r="B18" s="5" t="n">
        <v>10537</v>
      </c>
      <c r="C18" s="5" t="n">
        <v>11412</v>
      </c>
    </row>
    <row r="19" spans="1:3">
      <c r="A19" s="4" t="s">
        <v>92</v>
      </c>
      <c r="B19" s="5" t="n">
        <v>32242</v>
      </c>
      <c r="C19" s="5" t="n">
        <v>25538</v>
      </c>
    </row>
    <row r="20" spans="1:3">
      <c r="A20" s="4" t="s">
        <v>93</v>
      </c>
      <c r="B20" s="5" t="n">
        <v>82258</v>
      </c>
      <c r="C20" s="5" t="n">
        <v>99911</v>
      </c>
    </row>
    <row r="21" spans="1:3">
      <c r="A21" s="4" t="s">
        <v>82</v>
      </c>
      <c r="B21" s="5" t="n">
        <v>2466</v>
      </c>
      <c r="C21" s="5" t="n">
        <v>3432</v>
      </c>
    </row>
    <row r="22" spans="1:3">
      <c r="A22" s="4" t="s">
        <v>94</v>
      </c>
      <c r="B22" s="5" t="n">
        <v>9623</v>
      </c>
      <c r="C22" s="5" t="n">
        <v>0</v>
      </c>
    </row>
    <row r="23" spans="1:3">
      <c r="A23" s="4" t="s">
        <v>95</v>
      </c>
      <c r="B23" s="5" t="n">
        <v>2001</v>
      </c>
      <c r="C23" s="5" t="n">
        <v>2001</v>
      </c>
    </row>
    <row r="24" spans="1:3">
      <c r="A24" s="4" t="s">
        <v>96</v>
      </c>
      <c r="B24" s="5" t="n">
        <v>96348</v>
      </c>
      <c r="C24" s="5" t="n">
        <v>105344</v>
      </c>
    </row>
    <row r="25" spans="1:3">
      <c r="A25" s="4" t="s">
        <v>97</v>
      </c>
      <c r="B25" s="4" t="s">
        <v>98</v>
      </c>
      <c r="C25" s="4" t="s">
        <v>98</v>
      </c>
    </row>
    <row r="26" spans="1:3">
      <c r="A26" s="3" t="s">
        <v>99</v>
      </c>
    </row>
    <row r="27" spans="1:3">
      <c r="A27" s="4" t="s">
        <v>100</v>
      </c>
      <c r="B27" s="5" t="n">
        <v>0</v>
      </c>
      <c r="C27" s="5" t="n">
        <v>0</v>
      </c>
    </row>
    <row r="28" spans="1:3">
      <c r="A28" s="3" t="s">
        <v>101</v>
      </c>
    </row>
    <row r="29" spans="1:3">
      <c r="A29" s="4" t="s">
        <v>102</v>
      </c>
      <c r="B29" s="5" t="n">
        <v>376</v>
      </c>
      <c r="C29" s="5" t="n">
        <v>372</v>
      </c>
    </row>
    <row r="30" spans="1:3">
      <c r="A30" s="4" t="s">
        <v>103</v>
      </c>
      <c r="B30" s="5" t="n">
        <v>34953</v>
      </c>
      <c r="C30" s="5" t="n">
        <v>20083</v>
      </c>
    </row>
    <row r="31" spans="1:3">
      <c r="A31" s="4" t="s">
        <v>104</v>
      </c>
      <c r="B31" s="5" t="n">
        <v>1205946</v>
      </c>
      <c r="C31" s="5" t="n">
        <v>1400296</v>
      </c>
    </row>
    <row r="32" spans="1:3">
      <c r="A32" s="4" t="s">
        <v>105</v>
      </c>
      <c r="B32" s="5" t="n">
        <v>-145113</v>
      </c>
      <c r="C32" s="5" t="n">
        <v>-126290</v>
      </c>
    </row>
    <row r="33" spans="1:3">
      <c r="A33" s="4" t="s">
        <v>106</v>
      </c>
      <c r="B33" s="5" t="n">
        <v>1096162</v>
      </c>
      <c r="C33" s="5" t="n">
        <v>1294461</v>
      </c>
    </row>
    <row r="34" spans="1:3">
      <c r="A34" s="4" t="s">
        <v>107</v>
      </c>
      <c r="B34" s="7" t="n">
        <v>1192510</v>
      </c>
      <c r="C34" s="7" t="n">
        <v>13998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1"/>
    <col customWidth="1" max="3" min="3" width="29"/>
  </cols>
  <sheetData>
    <row r="1" spans="1:3">
      <c r="A1" s="1" t="s">
        <v>322</v>
      </c>
      <c r="B1" s="2" t="s">
        <v>323</v>
      </c>
      <c r="C1" s="2" t="s">
        <v>324</v>
      </c>
    </row>
    <row r="2" spans="1:3">
      <c r="A2" s="3" t="s">
        <v>325</v>
      </c>
    </row>
    <row r="3" spans="1:3">
      <c r="A3" s="4" t="s">
        <v>326</v>
      </c>
      <c r="C3" s="5" t="n">
        <v>3</v>
      </c>
    </row>
    <row r="4" spans="1:3">
      <c r="A4" s="4" t="s">
        <v>327</v>
      </c>
      <c r="C4" s="5" t="n">
        <v>3</v>
      </c>
    </row>
    <row r="5" spans="1:3">
      <c r="A5" s="4" t="s">
        <v>328</v>
      </c>
    </row>
    <row r="6" spans="1:3">
      <c r="A6" s="3" t="s">
        <v>325</v>
      </c>
    </row>
    <row r="7" spans="1:3">
      <c r="A7" s="4" t="s">
        <v>329</v>
      </c>
      <c r="B7" s="7"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21"/>
    <col customWidth="1" max="3" min="3" width="20"/>
    <col customWidth="1" max="4" min="4" width="34"/>
    <col customWidth="1" max="5" min="5" width="28"/>
    <col customWidth="1" max="6" min="6" width="21"/>
  </cols>
  <sheetData>
    <row r="1" spans="1:6">
      <c r="A1" s="1" t="s">
        <v>330</v>
      </c>
      <c r="B1" s="2" t="s">
        <v>63</v>
      </c>
      <c r="C1" s="2" t="s">
        <v>331</v>
      </c>
      <c r="D1" s="2" t="s">
        <v>1</v>
      </c>
    </row>
    <row r="2" spans="1:6">
      <c r="B2" s="2" t="s">
        <v>332</v>
      </c>
      <c r="C2" s="2" t="s">
        <v>333</v>
      </c>
      <c r="D2" s="2" t="s">
        <v>334</v>
      </c>
      <c r="E2" s="2" t="s">
        <v>335</v>
      </c>
      <c r="F2" s="2" t="s">
        <v>336</v>
      </c>
    </row>
    <row r="3" spans="1:6">
      <c r="A3" s="3" t="s">
        <v>337</v>
      </c>
    </row>
    <row r="4" spans="1:6">
      <c r="A4" s="4" t="s">
        <v>338</v>
      </c>
      <c r="B4" s="7" t="n">
        <v>-108567000</v>
      </c>
      <c r="D4" s="7" t="n">
        <v>-108567000</v>
      </c>
      <c r="E4" s="7" t="n">
        <v>-83566000</v>
      </c>
    </row>
    <row r="5" spans="1:6">
      <c r="A5" s="4" t="s">
        <v>339</v>
      </c>
      <c r="D5" s="5" t="n">
        <v>60043000</v>
      </c>
      <c r="E5" s="5" t="n">
        <v>0</v>
      </c>
      <c r="F5" s="7" t="n">
        <v>0</v>
      </c>
    </row>
    <row r="6" spans="1:6">
      <c r="A6" s="4" t="s">
        <v>340</v>
      </c>
      <c r="D6" s="5" t="n">
        <v>7324000</v>
      </c>
    </row>
    <row r="7" spans="1:6">
      <c r="A7" s="4" t="s">
        <v>341</v>
      </c>
      <c r="D7" s="5" t="n">
        <v>32070000</v>
      </c>
    </row>
    <row r="8" spans="1:6">
      <c r="A8" s="4" t="s">
        <v>342</v>
      </c>
      <c r="B8" s="5" t="n">
        <v>38600000</v>
      </c>
      <c r="D8" s="5" t="n">
        <v>14902000</v>
      </c>
    </row>
    <row r="9" spans="1:6">
      <c r="A9" s="4" t="s">
        <v>343</v>
      </c>
      <c r="D9" s="7" t="n">
        <v>5700000</v>
      </c>
    </row>
    <row r="10" spans="1:6">
      <c r="A10" s="4" t="s">
        <v>344</v>
      </c>
      <c r="D10" s="5" t="n">
        <v>2</v>
      </c>
    </row>
    <row r="11" spans="1:6">
      <c r="A11" s="4" t="s">
        <v>345</v>
      </c>
      <c r="B11" s="5" t="n">
        <v>57000000</v>
      </c>
      <c r="D11" s="7" t="n">
        <v>57000000</v>
      </c>
      <c r="E11" s="7" t="n">
        <v>41000000</v>
      </c>
    </row>
    <row r="12" spans="1:6">
      <c r="A12" s="4" t="s">
        <v>346</v>
      </c>
      <c r="D12" s="5" t="n">
        <v>22</v>
      </c>
      <c r="E12" s="5" t="n">
        <v>8</v>
      </c>
    </row>
    <row r="13" spans="1:6">
      <c r="A13" s="4" t="s">
        <v>347</v>
      </c>
      <c r="D13" s="4" t="s">
        <v>348</v>
      </c>
      <c r="E13" s="4" t="s">
        <v>349</v>
      </c>
    </row>
    <row r="14" spans="1:6">
      <c r="A14" s="4" t="s">
        <v>350</v>
      </c>
      <c r="D14" s="4" t="s">
        <v>351</v>
      </c>
      <c r="E14" s="4" t="s">
        <v>348</v>
      </c>
    </row>
    <row r="15" spans="1:6">
      <c r="A15" s="4" t="s">
        <v>352</v>
      </c>
      <c r="C15" s="5" t="n">
        <v>2</v>
      </c>
    </row>
    <row r="16" spans="1:6">
      <c r="A16" s="4" t="s">
        <v>353</v>
      </c>
      <c r="D16" s="7" t="n">
        <v>-800000</v>
      </c>
      <c r="E16" s="7" t="n">
        <v>12700000</v>
      </c>
      <c r="F16" s="7" t="n">
        <v>-25600000</v>
      </c>
    </row>
    <row r="17" spans="1:6">
      <c r="A17" s="4" t="s">
        <v>240</v>
      </c>
    </row>
    <row r="18" spans="1:6">
      <c r="A18" s="3" t="s">
        <v>337</v>
      </c>
    </row>
    <row r="19" spans="1:6">
      <c r="A19" s="4" t="s">
        <v>338</v>
      </c>
      <c r="B19" s="7" t="n">
        <v>-108600000</v>
      </c>
      <c r="D19" s="7" t="n">
        <v>-108600000</v>
      </c>
      <c r="E19" s="7" t="n">
        <v>-83600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54</v>
      </c>
      <c r="B1" s="2" t="s">
        <v>63</v>
      </c>
      <c r="J1" s="2" t="s">
        <v>1</v>
      </c>
    </row>
    <row r="2" spans="1:14">
      <c r="B2" s="2" t="s">
        <v>2</v>
      </c>
      <c r="C2" s="2" t="s">
        <v>64</v>
      </c>
      <c r="D2" s="2" t="s">
        <v>65</v>
      </c>
      <c r="E2" s="2" t="s">
        <v>66</v>
      </c>
      <c r="F2" s="2" t="s">
        <v>35</v>
      </c>
      <c r="G2" s="2" t="s">
        <v>67</v>
      </c>
      <c r="H2" s="2" t="s">
        <v>68</v>
      </c>
      <c r="I2" s="2" t="s">
        <v>69</v>
      </c>
      <c r="J2" s="2" t="s">
        <v>2</v>
      </c>
      <c r="K2" s="2" t="s">
        <v>35</v>
      </c>
      <c r="L2" s="2" t="s">
        <v>36</v>
      </c>
      <c r="M2" s="2" t="s">
        <v>355</v>
      </c>
      <c r="N2" s="2" t="s">
        <v>356</v>
      </c>
    </row>
    <row r="3" spans="1:14">
      <c r="A3" s="3" t="s">
        <v>357</v>
      </c>
    </row>
    <row r="4" spans="1:14">
      <c r="A4" s="4" t="s">
        <v>358</v>
      </c>
      <c r="B4" s="7" t="n">
        <v>9400</v>
      </c>
      <c r="J4" s="7" t="n">
        <v>9400</v>
      </c>
    </row>
    <row r="5" spans="1:14">
      <c r="A5" s="4" t="s">
        <v>104</v>
      </c>
      <c r="B5" s="5" t="n">
        <v>1205946</v>
      </c>
      <c r="F5" s="7" t="n">
        <v>1400296</v>
      </c>
      <c r="J5" s="5" t="n">
        <v>1205946</v>
      </c>
      <c r="K5" s="7" t="n">
        <v>1400296</v>
      </c>
    </row>
    <row r="6" spans="1:14">
      <c r="A6" s="4" t="s">
        <v>359</v>
      </c>
      <c r="B6" s="7" t="n">
        <v>-98826</v>
      </c>
      <c r="C6" s="7" t="n">
        <v>-14084</v>
      </c>
      <c r="D6" s="7" t="n">
        <v>-3551</v>
      </c>
      <c r="E6" s="7" t="n">
        <v>-6277</v>
      </c>
      <c r="F6" s="7" t="n">
        <v>-5107</v>
      </c>
      <c r="G6" s="7" t="n">
        <v>-62045</v>
      </c>
      <c r="H6" s="7" t="n">
        <v>-1114</v>
      </c>
      <c r="I6" s="7" t="n">
        <v>-870</v>
      </c>
      <c r="J6" s="5" t="n">
        <v>-122738</v>
      </c>
      <c r="K6" s="7" t="n">
        <v>-69136</v>
      </c>
      <c r="L6" s="7" t="n">
        <v>112859</v>
      </c>
    </row>
    <row r="7" spans="1:14">
      <c r="A7" s="4" t="s">
        <v>360</v>
      </c>
    </row>
    <row r="8" spans="1:14">
      <c r="A8" s="3" t="s">
        <v>357</v>
      </c>
    </row>
    <row r="9" spans="1:14">
      <c r="A9" s="4" t="s">
        <v>359</v>
      </c>
      <c r="J9" s="7" t="n">
        <v>-1600</v>
      </c>
    </row>
    <row r="10" spans="1:14">
      <c r="A10" s="4" t="s">
        <v>361</v>
      </c>
    </row>
    <row r="11" spans="1:14">
      <c r="A11" s="3" t="s">
        <v>357</v>
      </c>
    </row>
    <row r="12" spans="1:14">
      <c r="A12" s="4" t="s">
        <v>104</v>
      </c>
      <c r="N12" s="7" t="n">
        <v>1700</v>
      </c>
    </row>
    <row r="13" spans="1:14">
      <c r="A13" s="4" t="s">
        <v>362</v>
      </c>
    </row>
    <row r="14" spans="1:14">
      <c r="A14" s="3" t="s">
        <v>357</v>
      </c>
    </row>
    <row r="15" spans="1:14">
      <c r="A15" s="4" t="s">
        <v>363</v>
      </c>
      <c r="M15" s="7" t="n">
        <v>7100</v>
      </c>
    </row>
    <row r="16" spans="1:14">
      <c r="A16" s="4" t="s">
        <v>364</v>
      </c>
      <c r="M16" s="7" t="n">
        <v>71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5</v>
      </c>
      <c r="B1" s="2" t="s">
        <v>366</v>
      </c>
      <c r="C1" s="2" t="s">
        <v>367</v>
      </c>
      <c r="D1" s="2" t="s">
        <v>368</v>
      </c>
    </row>
    <row r="2" spans="1:4">
      <c r="A2" s="4" t="s">
        <v>369</v>
      </c>
    </row>
    <row r="3" spans="1:4">
      <c r="A3" s="3" t="s">
        <v>325</v>
      </c>
    </row>
    <row r="4" spans="1:4">
      <c r="A4" s="4" t="s">
        <v>370</v>
      </c>
      <c r="D4" s="7" t="n">
        <v>100</v>
      </c>
    </row>
    <row r="5" spans="1:4">
      <c r="A5" s="4" t="s">
        <v>371</v>
      </c>
      <c r="D5" s="6" t="n">
        <v>142.7</v>
      </c>
    </row>
    <row r="6" spans="1:4">
      <c r="A6" s="4" t="s">
        <v>372</v>
      </c>
      <c r="D6" s="6" t="n">
        <v>2.5</v>
      </c>
    </row>
    <row r="7" spans="1:4">
      <c r="A7" s="4" t="s">
        <v>373</v>
      </c>
      <c r="C7" s="6" t="n">
        <v>49.4</v>
      </c>
    </row>
    <row r="8" spans="1:4">
      <c r="A8" s="4" t="s">
        <v>374</v>
      </c>
      <c r="C8" s="9" t="n">
        <v>15.5</v>
      </c>
    </row>
    <row r="9" spans="1:4">
      <c r="A9" s="4" t="s">
        <v>375</v>
      </c>
      <c r="C9" s="6" t="n">
        <v>15.9</v>
      </c>
    </row>
    <row r="10" spans="1:4">
      <c r="A10" s="4" t="s">
        <v>328</v>
      </c>
    </row>
    <row r="11" spans="1:4">
      <c r="A11" s="3" t="s">
        <v>325</v>
      </c>
    </row>
    <row r="12" spans="1:4">
      <c r="A12" s="4" t="s">
        <v>371</v>
      </c>
      <c r="B12" s="7" t="n">
        <v>20</v>
      </c>
    </row>
    <row r="13" spans="1:4">
      <c r="A13" s="4" t="s">
        <v>376</v>
      </c>
    </row>
    <row r="14" spans="1:4">
      <c r="A14" s="3" t="s">
        <v>325</v>
      </c>
    </row>
    <row r="15" spans="1:4">
      <c r="A15" s="4" t="s">
        <v>371</v>
      </c>
      <c r="B15" s="7"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36</v>
      </c>
    </row>
    <row r="3" spans="1:4">
      <c r="A3" s="3" t="s">
        <v>378</v>
      </c>
    </row>
    <row r="4" spans="1:4">
      <c r="A4" s="4" t="s">
        <v>373</v>
      </c>
      <c r="B4" s="7" t="n">
        <v>337466</v>
      </c>
    </row>
    <row r="5" spans="1:4">
      <c r="A5" s="4" t="s">
        <v>60</v>
      </c>
    </row>
    <row r="6" spans="1:4">
      <c r="A6" s="3" t="s">
        <v>378</v>
      </c>
    </row>
    <row r="7" spans="1:4">
      <c r="A7" s="4" t="s">
        <v>373</v>
      </c>
      <c r="B7" s="5" t="n">
        <v>265052</v>
      </c>
      <c r="C7" s="7" t="n">
        <v>351132</v>
      </c>
      <c r="D7" s="7" t="n">
        <v>433012</v>
      </c>
    </row>
    <row r="8" spans="1:4">
      <c r="A8" s="4" t="s">
        <v>61</v>
      </c>
    </row>
    <row r="9" spans="1:4">
      <c r="A9" s="3" t="s">
        <v>378</v>
      </c>
    </row>
    <row r="10" spans="1:4">
      <c r="A10" s="4" t="s">
        <v>373</v>
      </c>
      <c r="B10" s="5" t="n">
        <v>72414</v>
      </c>
    </row>
    <row r="11" spans="1:4">
      <c r="A11" s="4" t="s">
        <v>379</v>
      </c>
    </row>
    <row r="12" spans="1:4">
      <c r="A12" s="3" t="s">
        <v>378</v>
      </c>
    </row>
    <row r="13" spans="1:4">
      <c r="A13" s="4" t="s">
        <v>373</v>
      </c>
      <c r="B13" s="5" t="n">
        <v>0</v>
      </c>
    </row>
    <row r="14" spans="1:4">
      <c r="A14" s="4" t="s">
        <v>380</v>
      </c>
    </row>
    <row r="15" spans="1:4">
      <c r="A15" s="3" t="s">
        <v>378</v>
      </c>
    </row>
    <row r="16" spans="1:4">
      <c r="A16" s="4" t="s">
        <v>373</v>
      </c>
      <c r="B16" s="5" t="n">
        <v>0</v>
      </c>
    </row>
    <row r="17" spans="1:4">
      <c r="A17" s="4" t="s">
        <v>381</v>
      </c>
    </row>
    <row r="18" spans="1:4">
      <c r="A18" s="3" t="s">
        <v>378</v>
      </c>
    </row>
    <row r="19" spans="1:4">
      <c r="A19" s="4" t="s">
        <v>373</v>
      </c>
      <c r="B19" s="5" t="n">
        <v>0</v>
      </c>
    </row>
    <row r="20" spans="1:4">
      <c r="A20" s="4" t="s">
        <v>382</v>
      </c>
    </row>
    <row r="21" spans="1:4">
      <c r="A21" s="3" t="s">
        <v>378</v>
      </c>
    </row>
    <row r="22" spans="1:4">
      <c r="A22" s="4" t="s">
        <v>373</v>
      </c>
      <c r="B22" s="5" t="n">
        <v>211240</v>
      </c>
    </row>
    <row r="23" spans="1:4">
      <c r="A23" s="4" t="s">
        <v>383</v>
      </c>
    </row>
    <row r="24" spans="1:4">
      <c r="A24" s="3" t="s">
        <v>378</v>
      </c>
    </row>
    <row r="25" spans="1:4">
      <c r="A25" s="4" t="s">
        <v>373</v>
      </c>
      <c r="B25" s="5" t="n">
        <v>170282</v>
      </c>
    </row>
    <row r="26" spans="1:4">
      <c r="A26" s="4" t="s">
        <v>384</v>
      </c>
    </row>
    <row r="27" spans="1:4">
      <c r="A27" s="3" t="s">
        <v>378</v>
      </c>
    </row>
    <row r="28" spans="1:4">
      <c r="A28" s="4" t="s">
        <v>373</v>
      </c>
      <c r="B28" s="5" t="n">
        <v>40958</v>
      </c>
    </row>
    <row r="29" spans="1:4">
      <c r="A29" s="4" t="s">
        <v>385</v>
      </c>
    </row>
    <row r="30" spans="1:4">
      <c r="A30" s="3" t="s">
        <v>378</v>
      </c>
    </row>
    <row r="31" spans="1:4">
      <c r="A31" s="4" t="s">
        <v>373</v>
      </c>
      <c r="B31" s="5" t="n">
        <v>91406</v>
      </c>
    </row>
    <row r="32" spans="1:4">
      <c r="A32" s="4" t="s">
        <v>386</v>
      </c>
    </row>
    <row r="33" spans="1:4">
      <c r="A33" s="3" t="s">
        <v>378</v>
      </c>
    </row>
    <row r="34" spans="1:4">
      <c r="A34" s="4" t="s">
        <v>373</v>
      </c>
      <c r="B34" s="5" t="n">
        <v>71719</v>
      </c>
    </row>
    <row r="35" spans="1:4">
      <c r="A35" s="4" t="s">
        <v>387</v>
      </c>
    </row>
    <row r="36" spans="1:4">
      <c r="A36" s="3" t="s">
        <v>378</v>
      </c>
    </row>
    <row r="37" spans="1:4">
      <c r="A37" s="4" t="s">
        <v>373</v>
      </c>
      <c r="B37" s="5" t="n">
        <v>19687</v>
      </c>
    </row>
    <row r="38" spans="1:4">
      <c r="A38" s="4" t="s">
        <v>388</v>
      </c>
    </row>
    <row r="39" spans="1:4">
      <c r="A39" s="3" t="s">
        <v>378</v>
      </c>
    </row>
    <row r="40" spans="1:4">
      <c r="A40" s="4" t="s">
        <v>373</v>
      </c>
      <c r="B40" s="5" t="n">
        <v>34820</v>
      </c>
    </row>
    <row r="41" spans="1:4">
      <c r="A41" s="4" t="s">
        <v>389</v>
      </c>
    </row>
    <row r="42" spans="1:4">
      <c r="A42" s="3" t="s">
        <v>378</v>
      </c>
    </row>
    <row r="43" spans="1:4">
      <c r="A43" s="4" t="s">
        <v>373</v>
      </c>
      <c r="B43" s="5" t="n">
        <v>23051</v>
      </c>
    </row>
    <row r="44" spans="1:4">
      <c r="A44" s="4" t="s">
        <v>390</v>
      </c>
    </row>
    <row r="45" spans="1:4">
      <c r="A45" s="3" t="s">
        <v>378</v>
      </c>
    </row>
    <row r="46" spans="1:4">
      <c r="A46" s="4" t="s">
        <v>373</v>
      </c>
      <c r="B46" s="7" t="n">
        <v>117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5</v>
      </c>
    </row>
    <row r="2" spans="1:3">
      <c r="A2" s="3" t="s">
        <v>109</v>
      </c>
    </row>
    <row r="3" spans="1:3">
      <c r="A3" s="4" t="s">
        <v>110</v>
      </c>
      <c r="B3" s="8" t="n">
        <v>0.01</v>
      </c>
      <c r="C3" s="8" t="n">
        <v>0.01</v>
      </c>
    </row>
    <row r="4" spans="1:3">
      <c r="A4" s="4" t="s">
        <v>111</v>
      </c>
      <c r="B4" s="5" t="n">
        <v>10000000</v>
      </c>
      <c r="C4" s="5" t="n">
        <v>10000000</v>
      </c>
    </row>
    <row r="5" spans="1:3">
      <c r="A5" s="4" t="s">
        <v>112</v>
      </c>
      <c r="B5" s="5" t="n">
        <v>0</v>
      </c>
      <c r="C5" s="5" t="n">
        <v>0</v>
      </c>
    </row>
    <row r="6" spans="1:3">
      <c r="A6" s="4" t="s">
        <v>113</v>
      </c>
      <c r="B6" s="8" t="n">
        <v>0.01</v>
      </c>
      <c r="C6" s="8" t="n">
        <v>0.01</v>
      </c>
    </row>
    <row r="7" spans="1:3">
      <c r="A7" s="4" t="s">
        <v>114</v>
      </c>
      <c r="B7" s="5" t="n">
        <v>100000000</v>
      </c>
      <c r="C7" s="5" t="n">
        <v>100000000</v>
      </c>
    </row>
    <row r="8" spans="1:3">
      <c r="A8" s="4" t="s">
        <v>115</v>
      </c>
      <c r="B8" s="5" t="n">
        <v>36264001</v>
      </c>
      <c r="C8" s="5" t="n">
        <v>38132693</v>
      </c>
    </row>
    <row r="9" spans="1:3">
      <c r="A9" s="4" t="s">
        <v>116</v>
      </c>
      <c r="B9" s="5" t="n">
        <v>36264001</v>
      </c>
      <c r="C9" s="5" t="n">
        <v>381326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32</v>
      </c>
    </row>
    <row r="3" spans="1:2">
      <c r="A3" s="3" t="s">
        <v>392</v>
      </c>
    </row>
    <row r="4" spans="1:2">
      <c r="A4" s="4" t="s">
        <v>393</v>
      </c>
      <c r="B4" s="7" t="n">
        <v>41825</v>
      </c>
    </row>
    <row r="5" spans="1:2">
      <c r="A5" s="4" t="s">
        <v>394</v>
      </c>
      <c r="B5" s="5" t="n">
        <v>63379</v>
      </c>
    </row>
    <row r="6" spans="1:2">
      <c r="A6" s="4" t="s">
        <v>395</v>
      </c>
      <c r="B6" s="5" t="n">
        <v>-22016</v>
      </c>
    </row>
    <row r="7" spans="1:2">
      <c r="A7" s="4" t="s">
        <v>396</v>
      </c>
      <c r="B7" s="5" t="n">
        <v>83188</v>
      </c>
    </row>
    <row r="8" spans="1:2">
      <c r="A8" s="3" t="s">
        <v>397</v>
      </c>
    </row>
    <row r="9" spans="1:2">
      <c r="A9" s="4" t="s">
        <v>398</v>
      </c>
      <c r="B9" s="5" t="n">
        <v>4767</v>
      </c>
    </row>
    <row r="10" spans="1:2">
      <c r="A10" s="4" t="s">
        <v>394</v>
      </c>
      <c r="B10" s="5" t="n">
        <v>114236</v>
      </c>
    </row>
    <row r="11" spans="1:2">
      <c r="A11" s="4" t="s">
        <v>399</v>
      </c>
      <c r="B11" s="5" t="n">
        <v>-109355</v>
      </c>
    </row>
    <row r="12" spans="1:2">
      <c r="A12" s="4" t="s">
        <v>400</v>
      </c>
      <c r="B12" s="7" t="n">
        <v>96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5</v>
      </c>
    </row>
    <row r="3" spans="1:3">
      <c r="A3" s="3" t="s">
        <v>179</v>
      </c>
    </row>
    <row r="4" spans="1:3">
      <c r="A4" s="4" t="s">
        <v>402</v>
      </c>
      <c r="B4" s="6" t="n">
        <v>190.3</v>
      </c>
      <c r="C4" s="6" t="n">
        <v>136.5</v>
      </c>
    </row>
    <row r="5" spans="1:3">
      <c r="A5" s="4" t="s">
        <v>403</v>
      </c>
      <c r="B5" s="9" t="n">
        <v>12.1</v>
      </c>
    </row>
    <row r="6" spans="1:3">
      <c r="A6" s="4" t="s">
        <v>404</v>
      </c>
      <c r="B6" s="7" t="n">
        <v>42</v>
      </c>
    </row>
    <row r="7" spans="1:3">
      <c r="A7" s="4" t="s">
        <v>405</v>
      </c>
    </row>
    <row r="8" spans="1:3">
      <c r="A8" s="3" t="s">
        <v>406</v>
      </c>
    </row>
    <row r="9" spans="1:3">
      <c r="A9" s="4" t="s">
        <v>407</v>
      </c>
      <c r="B9" s="4" t="s">
        <v>408</v>
      </c>
    </row>
    <row r="10" spans="1:3">
      <c r="A10" s="4" t="s">
        <v>409</v>
      </c>
      <c r="B10" s="4" t="s">
        <v>410</v>
      </c>
    </row>
    <row r="11" spans="1:3">
      <c r="A11" s="4" t="s">
        <v>411</v>
      </c>
    </row>
    <row r="12" spans="1:3">
      <c r="A12" s="3" t="s">
        <v>406</v>
      </c>
    </row>
    <row r="13" spans="1:3">
      <c r="A13" s="4" t="s">
        <v>407</v>
      </c>
      <c r="B13" s="4" t="s">
        <v>412</v>
      </c>
    </row>
    <row r="14" spans="1:3">
      <c r="A14" s="4" t="s">
        <v>409</v>
      </c>
      <c r="B1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4</v>
      </c>
      <c r="B1" s="2" t="s">
        <v>2</v>
      </c>
      <c r="C1" s="2" t="s">
        <v>35</v>
      </c>
    </row>
    <row r="2" spans="1:3">
      <c r="A2" s="3" t="s">
        <v>181</v>
      </c>
    </row>
    <row r="3" spans="1:3">
      <c r="A3" s="4" t="s">
        <v>415</v>
      </c>
      <c r="B3" s="7" t="n">
        <v>55878</v>
      </c>
      <c r="C3" s="7" t="n">
        <v>70188</v>
      </c>
    </row>
    <row r="4" spans="1:3">
      <c r="A4" s="4" t="s">
        <v>416</v>
      </c>
      <c r="B4" s="5" t="n">
        <v>51251</v>
      </c>
      <c r="C4" s="5" t="n">
        <v>65382</v>
      </c>
    </row>
    <row r="5" spans="1:3">
      <c r="A5" s="4" t="s">
        <v>417</v>
      </c>
      <c r="B5" s="5" t="n">
        <v>192632</v>
      </c>
      <c r="C5" s="5" t="n">
        <v>239083</v>
      </c>
    </row>
    <row r="6" spans="1:3">
      <c r="A6" s="4" t="s">
        <v>418</v>
      </c>
      <c r="B6" s="5" t="n">
        <v>299761</v>
      </c>
      <c r="C6" s="5" t="n">
        <v>374653</v>
      </c>
    </row>
    <row r="7" spans="1:3">
      <c r="A7" s="4" t="s">
        <v>419</v>
      </c>
      <c r="B7" s="5" t="n">
        <v>-108567</v>
      </c>
      <c r="C7" s="5" t="n">
        <v>-83566</v>
      </c>
    </row>
    <row r="8" spans="1:3">
      <c r="A8" s="4" t="s">
        <v>420</v>
      </c>
      <c r="B8" s="7" t="n">
        <v>191194</v>
      </c>
      <c r="C8" s="7" t="n">
        <v>2910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5</v>
      </c>
    </row>
    <row r="3" spans="1:3">
      <c r="A3" s="3" t="s">
        <v>422</v>
      </c>
    </row>
    <row r="4" spans="1:3">
      <c r="A4" s="4" t="s">
        <v>423</v>
      </c>
      <c r="B4" s="7" t="n">
        <v>595515</v>
      </c>
      <c r="C4" s="7" t="n">
        <v>552881</v>
      </c>
    </row>
    <row r="5" spans="1:3">
      <c r="A5" s="4" t="s">
        <v>424</v>
      </c>
      <c r="B5" s="5" t="n">
        <v>-349701</v>
      </c>
      <c r="C5" s="5" t="n">
        <v>-315091</v>
      </c>
    </row>
    <row r="6" spans="1:3">
      <c r="A6" s="4" t="s">
        <v>425</v>
      </c>
      <c r="B6" s="5" t="n">
        <v>245814</v>
      </c>
      <c r="C6" s="5" t="n">
        <v>237790</v>
      </c>
    </row>
    <row r="7" spans="1:3">
      <c r="A7" s="4" t="s">
        <v>426</v>
      </c>
      <c r="B7" s="5" t="n">
        <v>274123</v>
      </c>
      <c r="C7" s="5" t="n">
        <v>284247</v>
      </c>
    </row>
    <row r="8" spans="1:3">
      <c r="A8" s="4" t="s">
        <v>427</v>
      </c>
    </row>
    <row r="9" spans="1:3">
      <c r="A9" s="3" t="s">
        <v>422</v>
      </c>
    </row>
    <row r="10" spans="1:3">
      <c r="A10" s="4" t="s">
        <v>423</v>
      </c>
      <c r="B10" s="7" t="n">
        <v>7774</v>
      </c>
      <c r="C10" s="5" t="n">
        <v>7485</v>
      </c>
    </row>
    <row r="11" spans="1:3">
      <c r="A11" s="4" t="s">
        <v>428</v>
      </c>
    </row>
    <row r="12" spans="1:3">
      <c r="A12" s="3" t="s">
        <v>422</v>
      </c>
    </row>
    <row r="13" spans="1:3">
      <c r="A13" s="4" t="s">
        <v>429</v>
      </c>
      <c r="B13" s="4" t="s">
        <v>430</v>
      </c>
    </row>
    <row r="14" spans="1:3">
      <c r="A14" s="4" t="s">
        <v>431</v>
      </c>
    </row>
    <row r="15" spans="1:3">
      <c r="A15" s="3" t="s">
        <v>422</v>
      </c>
    </row>
    <row r="16" spans="1:3">
      <c r="A16" s="4" t="s">
        <v>429</v>
      </c>
      <c r="B16" s="4" t="s">
        <v>432</v>
      </c>
    </row>
    <row r="17" spans="1:3">
      <c r="A17" s="4" t="s">
        <v>433</v>
      </c>
    </row>
    <row r="18" spans="1:3">
      <c r="A18" s="3" t="s">
        <v>422</v>
      </c>
    </row>
    <row r="19" spans="1:3">
      <c r="A19" s="4" t="s">
        <v>423</v>
      </c>
      <c r="B19" s="7" t="n">
        <v>212501</v>
      </c>
      <c r="C19" s="5" t="n">
        <v>183437</v>
      </c>
    </row>
    <row r="20" spans="1:3">
      <c r="A20" s="4" t="s">
        <v>434</v>
      </c>
    </row>
    <row r="21" spans="1:3">
      <c r="A21" s="3" t="s">
        <v>422</v>
      </c>
    </row>
    <row r="22" spans="1:3">
      <c r="A22" s="4" t="s">
        <v>429</v>
      </c>
      <c r="B22" s="4" t="s">
        <v>435</v>
      </c>
    </row>
    <row r="23" spans="1:3">
      <c r="A23" s="4" t="s">
        <v>436</v>
      </c>
    </row>
    <row r="24" spans="1:3">
      <c r="A24" s="3" t="s">
        <v>422</v>
      </c>
    </row>
    <row r="25" spans="1:3">
      <c r="A25" s="4" t="s">
        <v>429</v>
      </c>
      <c r="B25" s="4" t="s">
        <v>437</v>
      </c>
    </row>
    <row r="26" spans="1:3">
      <c r="A26" s="4" t="s">
        <v>438</v>
      </c>
    </row>
    <row r="27" spans="1:3">
      <c r="A27" s="3" t="s">
        <v>422</v>
      </c>
    </row>
    <row r="28" spans="1:3">
      <c r="A28" s="4" t="s">
        <v>423</v>
      </c>
      <c r="B28" s="7" t="n">
        <v>375240</v>
      </c>
      <c r="C28" s="5" t="n">
        <v>361959</v>
      </c>
    </row>
    <row r="29" spans="1:3">
      <c r="A29" s="4" t="s">
        <v>439</v>
      </c>
    </row>
    <row r="30" spans="1:3">
      <c r="A30" s="3" t="s">
        <v>422</v>
      </c>
    </row>
    <row r="31" spans="1:3">
      <c r="A31" s="4" t="s">
        <v>429</v>
      </c>
      <c r="B31" s="4" t="s">
        <v>440</v>
      </c>
    </row>
    <row r="32" spans="1:3">
      <c r="A32" s="4" t="s">
        <v>441</v>
      </c>
    </row>
    <row r="33" spans="1:3">
      <c r="A33" s="3" t="s">
        <v>422</v>
      </c>
    </row>
    <row r="34" spans="1:3">
      <c r="A34" s="4" t="s">
        <v>429</v>
      </c>
      <c r="B34" s="4" t="s">
        <v>430</v>
      </c>
    </row>
    <row r="35" spans="1:3">
      <c r="A35" s="4" t="s">
        <v>442</v>
      </c>
    </row>
    <row r="36" spans="1:3">
      <c r="A36" s="3" t="s">
        <v>422</v>
      </c>
    </row>
    <row r="37" spans="1:3">
      <c r="A37" s="4" t="s">
        <v>423</v>
      </c>
      <c r="B37" s="7" t="n">
        <v>12524</v>
      </c>
      <c r="C37" s="5" t="n">
        <v>13464</v>
      </c>
    </row>
    <row r="38" spans="1:3">
      <c r="A38" s="4" t="s">
        <v>443</v>
      </c>
    </row>
    <row r="39" spans="1:3">
      <c r="A39" s="3" t="s">
        <v>422</v>
      </c>
    </row>
    <row r="40" spans="1:3">
      <c r="A40" s="4" t="s">
        <v>423</v>
      </c>
      <c r="B40" s="7" t="n">
        <v>15785</v>
      </c>
      <c r="C40" s="7" t="n">
        <v>329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36</v>
      </c>
    </row>
    <row r="3" spans="1:4">
      <c r="A3" s="3" t="s">
        <v>184</v>
      </c>
    </row>
    <row r="4" spans="1:4">
      <c r="A4" s="4" t="s">
        <v>445</v>
      </c>
      <c r="B4" s="6" t="n">
        <v>32.8</v>
      </c>
      <c r="C4" s="6" t="n">
        <v>38.6</v>
      </c>
      <c r="D4" s="6" t="n">
        <v>3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446</v>
      </c>
      <c r="B1" s="2" t="s">
        <v>63</v>
      </c>
      <c r="D1" s="2" t="s">
        <v>1</v>
      </c>
    </row>
    <row r="2" spans="1:6">
      <c r="B2" s="2" t="s">
        <v>2</v>
      </c>
      <c r="C2" s="2" t="s">
        <v>35</v>
      </c>
      <c r="D2" s="2" t="s">
        <v>2</v>
      </c>
      <c r="E2" s="2" t="s">
        <v>35</v>
      </c>
      <c r="F2" s="2" t="s">
        <v>36</v>
      </c>
    </row>
    <row r="3" spans="1:6">
      <c r="A3" s="3" t="s">
        <v>447</v>
      </c>
    </row>
    <row r="4" spans="1:6">
      <c r="A4" s="4" t="s">
        <v>339</v>
      </c>
      <c r="D4" s="7" t="n">
        <v>60043000</v>
      </c>
      <c r="E4" s="7" t="n">
        <v>0</v>
      </c>
      <c r="F4" s="7" t="n">
        <v>0</v>
      </c>
    </row>
    <row r="5" spans="1:6">
      <c r="A5" s="4" t="s">
        <v>340</v>
      </c>
      <c r="D5" s="5" t="n">
        <v>7324000</v>
      </c>
    </row>
    <row r="6" spans="1:6">
      <c r="A6" s="4" t="s">
        <v>341</v>
      </c>
      <c r="D6" s="5" t="n">
        <v>32070000</v>
      </c>
    </row>
    <row r="7" spans="1:6">
      <c r="A7" s="4" t="s">
        <v>342</v>
      </c>
      <c r="B7" s="7" t="n">
        <v>38600000</v>
      </c>
      <c r="D7" s="5" t="n">
        <v>14902000</v>
      </c>
    </row>
    <row r="8" spans="1:6">
      <c r="A8" s="4" t="s">
        <v>343</v>
      </c>
      <c r="D8" s="5" t="n">
        <v>5700000</v>
      </c>
    </row>
    <row r="9" spans="1:6">
      <c r="A9" s="4" t="s">
        <v>448</v>
      </c>
      <c r="D9" s="5" t="n">
        <v>38559000</v>
      </c>
      <c r="E9" s="7" t="n">
        <v>0</v>
      </c>
      <c r="F9" s="5" t="n">
        <v>0</v>
      </c>
    </row>
    <row r="10" spans="1:6">
      <c r="A10" s="4" t="s">
        <v>449</v>
      </c>
      <c r="C10" s="7" t="n">
        <v>0</v>
      </c>
      <c r="D10" s="5" t="n">
        <v>12624000</v>
      </c>
      <c r="F10" s="7" t="n">
        <v>0</v>
      </c>
    </row>
    <row r="11" spans="1:6">
      <c r="A11" s="4" t="s">
        <v>450</v>
      </c>
    </row>
    <row r="12" spans="1:6">
      <c r="A12" s="3" t="s">
        <v>447</v>
      </c>
    </row>
    <row r="13" spans="1:6">
      <c r="A13" s="4" t="s">
        <v>449</v>
      </c>
      <c r="D13" s="5" t="n">
        <v>33600000</v>
      </c>
    </row>
    <row r="14" spans="1:6">
      <c r="A14" s="4" t="s">
        <v>242</v>
      </c>
    </row>
    <row r="15" spans="1:6">
      <c r="A15" s="3" t="s">
        <v>447</v>
      </c>
    </row>
    <row r="16" spans="1:6">
      <c r="A16" s="4" t="s">
        <v>449</v>
      </c>
      <c r="D16" s="7" t="n">
        <v>2740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1</v>
      </c>
      <c r="B1" s="2" t="s">
        <v>63</v>
      </c>
      <c r="C1" s="2" t="s">
        <v>1</v>
      </c>
    </row>
    <row r="2" spans="1:5">
      <c r="B2" s="2" t="s">
        <v>2</v>
      </c>
      <c r="C2" s="2" t="s">
        <v>2</v>
      </c>
      <c r="D2" s="2" t="s">
        <v>35</v>
      </c>
      <c r="E2" s="2" t="s">
        <v>36</v>
      </c>
    </row>
    <row r="3" spans="1:5">
      <c r="A3" s="3" t="s">
        <v>187</v>
      </c>
    </row>
    <row r="4" spans="1:5">
      <c r="A4" s="4" t="s">
        <v>452</v>
      </c>
      <c r="C4" s="7" t="n">
        <v>32070000</v>
      </c>
    </row>
    <row r="5" spans="1:5">
      <c r="A5" s="4" t="s">
        <v>342</v>
      </c>
      <c r="B5" s="7" t="n">
        <v>38600000</v>
      </c>
      <c r="C5" s="5" t="n">
        <v>14902000</v>
      </c>
    </row>
    <row r="6" spans="1:5">
      <c r="A6" s="4" t="s">
        <v>453</v>
      </c>
      <c r="C6" s="5" t="n">
        <v>7324000</v>
      </c>
    </row>
    <row r="7" spans="1:5">
      <c r="A7" s="4" t="s">
        <v>454</v>
      </c>
      <c r="C7" s="5" t="n">
        <v>5300000</v>
      </c>
    </row>
    <row r="8" spans="1:5">
      <c r="A8" s="4" t="s">
        <v>455</v>
      </c>
      <c r="C8" s="5" t="n">
        <v>447000</v>
      </c>
    </row>
    <row r="9" spans="1:5">
      <c r="A9" s="4" t="s">
        <v>456</v>
      </c>
      <c r="C9" s="7" t="n">
        <v>60043000</v>
      </c>
      <c r="D9" s="7" t="n">
        <v>0</v>
      </c>
      <c r="E9" s="7"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7</v>
      </c>
      <c r="B1" s="2" t="s">
        <v>63</v>
      </c>
      <c r="C1" s="2" t="s">
        <v>1</v>
      </c>
    </row>
    <row r="2" spans="1:4">
      <c r="B2" s="2" t="s">
        <v>35</v>
      </c>
      <c r="C2" s="2" t="s">
        <v>2</v>
      </c>
      <c r="D2" s="2" t="s">
        <v>36</v>
      </c>
    </row>
    <row r="3" spans="1:4">
      <c r="A3" s="3" t="s">
        <v>458</v>
      </c>
    </row>
    <row r="4" spans="1:4">
      <c r="A4" s="4" t="s">
        <v>459</v>
      </c>
      <c r="C4" s="7" t="n">
        <v>0</v>
      </c>
    </row>
    <row r="5" spans="1:4">
      <c r="A5" s="4" t="s">
        <v>460</v>
      </c>
      <c r="B5" s="7" t="n">
        <v>0</v>
      </c>
      <c r="C5" s="5" t="n">
        <v>12624000</v>
      </c>
      <c r="D5" s="7" t="n">
        <v>0</v>
      </c>
    </row>
    <row r="6" spans="1:4">
      <c r="A6" s="4" t="s">
        <v>461</v>
      </c>
      <c r="C6" s="5" t="n">
        <v>-5626000</v>
      </c>
    </row>
    <row r="7" spans="1:4">
      <c r="A7" s="4" t="s">
        <v>462</v>
      </c>
      <c r="B7" s="7" t="n">
        <v>0</v>
      </c>
      <c r="C7" s="7" t="n">
        <v>6998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63</v>
      </c>
      <c r="B1" s="2" t="s">
        <v>1</v>
      </c>
    </row>
    <row r="2" spans="1:4">
      <c r="B2" s="2" t="s">
        <v>2</v>
      </c>
      <c r="C2" s="2" t="s">
        <v>35</v>
      </c>
      <c r="D2" s="2" t="s">
        <v>36</v>
      </c>
    </row>
    <row r="3" spans="1:4">
      <c r="A3" s="3" t="s">
        <v>464</v>
      </c>
    </row>
    <row r="4" spans="1:4">
      <c r="A4" s="4" t="s">
        <v>465</v>
      </c>
      <c r="B4" s="7" t="n">
        <v>47624000</v>
      </c>
    </row>
    <row r="5" spans="1:4">
      <c r="A5" s="4" t="s">
        <v>466</v>
      </c>
      <c r="B5" s="5" t="n">
        <v>-1351000</v>
      </c>
    </row>
    <row r="6" spans="1:4">
      <c r="A6" s="4" t="s">
        <v>448</v>
      </c>
      <c r="B6" s="5" t="n">
        <v>-38559000</v>
      </c>
      <c r="C6" s="7" t="n">
        <v>0</v>
      </c>
      <c r="D6" s="7" t="n">
        <v>0</v>
      </c>
    </row>
    <row r="7" spans="1:4">
      <c r="A7" s="4" t="s">
        <v>467</v>
      </c>
      <c r="B7" s="5" t="n">
        <v>7714000</v>
      </c>
      <c r="C7" s="5" t="n">
        <v>47624000</v>
      </c>
    </row>
    <row r="8" spans="1:4">
      <c r="A8" s="4" t="s">
        <v>468</v>
      </c>
    </row>
    <row r="9" spans="1:4">
      <c r="A9" s="3" t="s">
        <v>464</v>
      </c>
    </row>
    <row r="10" spans="1:4">
      <c r="A10" s="4" t="s">
        <v>465</v>
      </c>
      <c r="B10" s="5" t="n">
        <v>39158000</v>
      </c>
    </row>
    <row r="11" spans="1:4">
      <c r="A11" s="4" t="s">
        <v>466</v>
      </c>
      <c r="B11" s="5" t="n">
        <v>-599000</v>
      </c>
    </row>
    <row r="12" spans="1:4">
      <c r="A12" s="4" t="s">
        <v>448</v>
      </c>
      <c r="B12" s="5" t="n">
        <v>-38559000</v>
      </c>
    </row>
    <row r="13" spans="1:4">
      <c r="A13" s="4" t="s">
        <v>467</v>
      </c>
      <c r="B13" s="5" t="n">
        <v>0</v>
      </c>
      <c r="C13" s="5" t="n">
        <v>39158000</v>
      </c>
    </row>
    <row r="14" spans="1:4">
      <c r="A14" s="4" t="s">
        <v>469</v>
      </c>
    </row>
    <row r="15" spans="1:4">
      <c r="A15" s="3" t="s">
        <v>464</v>
      </c>
    </row>
    <row r="16" spans="1:4">
      <c r="A16" s="4" t="s">
        <v>465</v>
      </c>
      <c r="B16" s="5" t="n">
        <v>8466000</v>
      </c>
    </row>
    <row r="17" spans="1:4">
      <c r="A17" s="4" t="s">
        <v>466</v>
      </c>
      <c r="B17" s="5" t="n">
        <v>-752000</v>
      </c>
    </row>
    <row r="18" spans="1:4">
      <c r="A18" s="4" t="s">
        <v>448</v>
      </c>
      <c r="B18" s="5" t="n">
        <v>0</v>
      </c>
    </row>
    <row r="19" spans="1:4">
      <c r="A19" s="4" t="s">
        <v>467</v>
      </c>
      <c r="B19" s="7" t="n">
        <v>7714000</v>
      </c>
      <c r="C19" s="5" t="n">
        <v>8466000</v>
      </c>
    </row>
    <row r="20" spans="1:4">
      <c r="A20" s="4" t="s">
        <v>470</v>
      </c>
      <c r="B20" s="4" t="s">
        <v>471</v>
      </c>
    </row>
    <row r="21" spans="1:4">
      <c r="A21" s="4" t="s">
        <v>472</v>
      </c>
    </row>
    <row r="22" spans="1:4">
      <c r="A22" s="3" t="s">
        <v>464</v>
      </c>
    </row>
    <row r="23" spans="1:4">
      <c r="A23" s="4" t="s">
        <v>465</v>
      </c>
      <c r="B23" s="7" t="n">
        <v>0</v>
      </c>
    </row>
    <row r="24" spans="1:4">
      <c r="A24" s="4" t="s">
        <v>466</v>
      </c>
      <c r="B24" s="5" t="n">
        <v>0</v>
      </c>
    </row>
    <row r="25" spans="1:4">
      <c r="A25" s="4" t="s">
        <v>448</v>
      </c>
      <c r="B25" s="5" t="n">
        <v>0</v>
      </c>
    </row>
    <row r="26" spans="1:4">
      <c r="A26" s="4" t="s">
        <v>467</v>
      </c>
      <c r="B26" s="7" t="n">
        <v>0</v>
      </c>
      <c r="C26"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5</v>
      </c>
    </row>
    <row r="3" spans="1:3">
      <c r="A3" s="3" t="s">
        <v>474</v>
      </c>
    </row>
    <row r="4" spans="1:3">
      <c r="A4" s="4" t="s">
        <v>475</v>
      </c>
      <c r="B4" s="7" t="n">
        <v>172</v>
      </c>
    </row>
    <row r="5" spans="1:3">
      <c r="A5" s="4" t="s">
        <v>476</v>
      </c>
      <c r="B5" s="5" t="n">
        <v>-4991</v>
      </c>
      <c r="C5" s="7" t="n">
        <v>-2700</v>
      </c>
    </row>
    <row r="6" spans="1:3">
      <c r="A6" s="4" t="s">
        <v>477</v>
      </c>
      <c r="B6" s="5" t="n">
        <v>-343</v>
      </c>
      <c r="C6" s="5" t="n">
        <v>72</v>
      </c>
    </row>
    <row r="7" spans="1:3">
      <c r="A7" s="4" t="s">
        <v>478</v>
      </c>
      <c r="B7" s="5" t="n">
        <v>0</v>
      </c>
    </row>
    <row r="8" spans="1:3">
      <c r="A8" s="4" t="s">
        <v>479</v>
      </c>
      <c r="B8" s="5" t="n">
        <v>172</v>
      </c>
    </row>
    <row r="9" spans="1:3">
      <c r="A9" s="4" t="s">
        <v>480</v>
      </c>
      <c r="B9" s="5" t="n">
        <v>40308</v>
      </c>
      <c r="C9" s="5" t="n">
        <v>41036</v>
      </c>
    </row>
    <row r="10" spans="1:3">
      <c r="A10" s="4" t="s">
        <v>481</v>
      </c>
      <c r="B10" s="5" t="n">
        <v>34974</v>
      </c>
      <c r="C10" s="5" t="n">
        <v>38408</v>
      </c>
    </row>
    <row r="11" spans="1:3">
      <c r="A11" s="4" t="s">
        <v>482</v>
      </c>
    </row>
    <row r="12" spans="1:3">
      <c r="A12" s="3" t="s">
        <v>474</v>
      </c>
    </row>
    <row r="13" spans="1:3">
      <c r="A13" s="4" t="s">
        <v>483</v>
      </c>
      <c r="B13" s="5" t="n">
        <v>8236</v>
      </c>
      <c r="C13" s="5" t="n">
        <v>8416</v>
      </c>
    </row>
    <row r="14" spans="1:3">
      <c r="A14" s="4" t="s">
        <v>476</v>
      </c>
      <c r="B14" s="5" t="n">
        <v>0</v>
      </c>
      <c r="C14" s="5" t="n">
        <v>0</v>
      </c>
    </row>
    <row r="15" spans="1:3">
      <c r="A15" s="4" t="s">
        <v>477</v>
      </c>
      <c r="B15" s="5" t="n">
        <v>-72</v>
      </c>
      <c r="C15" s="5" t="n">
        <v>56</v>
      </c>
    </row>
    <row r="16" spans="1:3">
      <c r="A16" s="4" t="s">
        <v>484</v>
      </c>
      <c r="B16" s="5" t="n">
        <v>8164</v>
      </c>
      <c r="C16" s="5" t="n">
        <v>8472</v>
      </c>
    </row>
    <row r="17" spans="1:3">
      <c r="A17" s="4" t="s">
        <v>485</v>
      </c>
    </row>
    <row r="18" spans="1:3">
      <c r="A18" s="3" t="s">
        <v>474</v>
      </c>
    </row>
    <row r="19" spans="1:3">
      <c r="A19" s="4" t="s">
        <v>483</v>
      </c>
      <c r="B19" s="5" t="n">
        <v>6026</v>
      </c>
      <c r="C19" s="5" t="n">
        <v>5946</v>
      </c>
    </row>
    <row r="20" spans="1:3">
      <c r="A20" s="4" t="s">
        <v>476</v>
      </c>
      <c r="B20" s="5" t="n">
        <v>-1925</v>
      </c>
      <c r="C20" s="5" t="n">
        <v>-968</v>
      </c>
    </row>
    <row r="21" spans="1:3">
      <c r="A21" s="4" t="s">
        <v>477</v>
      </c>
      <c r="B21" s="5" t="n">
        <v>-11</v>
      </c>
      <c r="C21" s="5" t="n">
        <v>80</v>
      </c>
    </row>
    <row r="22" spans="1:3">
      <c r="A22" s="4" t="s">
        <v>484</v>
      </c>
      <c r="B22" s="5" t="n">
        <v>4090</v>
      </c>
      <c r="C22" s="5" t="n">
        <v>5058</v>
      </c>
    </row>
    <row r="23" spans="1:3">
      <c r="A23" s="4" t="s">
        <v>486</v>
      </c>
    </row>
    <row r="24" spans="1:3">
      <c r="A24" s="3" t="s">
        <v>474</v>
      </c>
    </row>
    <row r="25" spans="1:3">
      <c r="A25" s="4" t="s">
        <v>483</v>
      </c>
      <c r="B25" s="5" t="n">
        <v>25703</v>
      </c>
      <c r="C25" s="5" t="n">
        <v>26503</v>
      </c>
    </row>
    <row r="26" spans="1:3">
      <c r="A26" s="4" t="s">
        <v>476</v>
      </c>
      <c r="B26" s="5" t="n">
        <v>-2953</v>
      </c>
      <c r="C26" s="5" t="n">
        <v>-1675</v>
      </c>
    </row>
    <row r="27" spans="1:3">
      <c r="A27" s="4" t="s">
        <v>477</v>
      </c>
      <c r="B27" s="5" t="n">
        <v>-260</v>
      </c>
      <c r="C27" s="5" t="n">
        <v>-64</v>
      </c>
    </row>
    <row r="28" spans="1:3">
      <c r="A28" s="4" t="s">
        <v>484</v>
      </c>
      <c r="B28" s="7" t="n">
        <v>22490</v>
      </c>
      <c r="C28" s="7" t="n">
        <v>24764</v>
      </c>
    </row>
    <row r="29" spans="1:3">
      <c r="A29" s="4" t="s">
        <v>487</v>
      </c>
    </row>
    <row r="30" spans="1:3">
      <c r="A30" s="3" t="s">
        <v>474</v>
      </c>
    </row>
    <row r="31" spans="1:3">
      <c r="A31" s="4" t="s">
        <v>429</v>
      </c>
      <c r="B31" s="4" t="s">
        <v>440</v>
      </c>
      <c r="C31" s="4" t="s">
        <v>440</v>
      </c>
    </row>
    <row r="32" spans="1:3">
      <c r="A32" s="4" t="s">
        <v>483</v>
      </c>
      <c r="B32" s="7" t="n">
        <v>171</v>
      </c>
      <c r="C32" s="7" t="n">
        <v>171</v>
      </c>
    </row>
    <row r="33" spans="1:3">
      <c r="A33" s="4" t="s">
        <v>476</v>
      </c>
      <c r="B33" s="5" t="n">
        <v>-113</v>
      </c>
      <c r="C33" s="5" t="n">
        <v>-57</v>
      </c>
    </row>
    <row r="34" spans="1:3">
      <c r="A34" s="4" t="s">
        <v>477</v>
      </c>
      <c r="B34" s="5" t="n">
        <v>0</v>
      </c>
      <c r="C34" s="5" t="n">
        <v>0</v>
      </c>
    </row>
    <row r="35" spans="1:3">
      <c r="A35" s="4" t="s">
        <v>484</v>
      </c>
      <c r="B35" s="7" t="n">
        <v>58</v>
      </c>
      <c r="C35" s="7" t="n">
        <v>114</v>
      </c>
    </row>
    <row r="36" spans="1:3">
      <c r="A36" s="4" t="s">
        <v>488</v>
      </c>
    </row>
    <row r="37" spans="1:3">
      <c r="A37" s="3" t="s">
        <v>474</v>
      </c>
    </row>
    <row r="38" spans="1:3">
      <c r="A38" s="4" t="s">
        <v>429</v>
      </c>
      <c r="B38" s="4" t="s">
        <v>435</v>
      </c>
      <c r="C38" s="4" t="s">
        <v>435</v>
      </c>
    </row>
    <row r="39" spans="1:3">
      <c r="A39" s="4" t="s">
        <v>489</v>
      </c>
    </row>
    <row r="40" spans="1:3">
      <c r="A40" s="3" t="s">
        <v>474</v>
      </c>
    </row>
    <row r="41" spans="1:3">
      <c r="A41" s="4" t="s">
        <v>429</v>
      </c>
      <c r="B41" s="4" t="s">
        <v>490</v>
      </c>
      <c r="C41" s="4" t="s">
        <v>490</v>
      </c>
    </row>
    <row r="42" spans="1:3">
      <c r="A42" s="4" t="s">
        <v>491</v>
      </c>
    </row>
    <row r="43" spans="1:3">
      <c r="A43" s="3" t="s">
        <v>474</v>
      </c>
    </row>
    <row r="44" spans="1:3">
      <c r="A44" s="4" t="s">
        <v>429</v>
      </c>
      <c r="B44" s="4" t="s">
        <v>492</v>
      </c>
      <c r="C44" s="4" t="s">
        <v>492</v>
      </c>
    </row>
    <row r="45" spans="1:3">
      <c r="A45" s="4" t="s">
        <v>493</v>
      </c>
    </row>
    <row r="46" spans="1:3">
      <c r="A46" s="3" t="s">
        <v>474</v>
      </c>
    </row>
    <row r="47" spans="1:3">
      <c r="A47" s="4" t="s">
        <v>429</v>
      </c>
      <c r="B47" s="4" t="s">
        <v>435</v>
      </c>
      <c r="C47" s="4" t="s">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36</v>
      </c>
    </row>
    <row r="3" spans="1:4">
      <c r="A3" s="3" t="s">
        <v>118</v>
      </c>
    </row>
    <row r="4" spans="1:4">
      <c r="A4" s="4" t="s">
        <v>53</v>
      </c>
      <c r="B4" s="7" t="n">
        <v>-95695</v>
      </c>
      <c r="C4" s="7" t="n">
        <v>-100639</v>
      </c>
      <c r="D4" s="7" t="n">
        <v>93221</v>
      </c>
    </row>
    <row r="5" spans="1:4">
      <c r="A5" s="3" t="s">
        <v>119</v>
      </c>
    </row>
    <row r="6" spans="1:4">
      <c r="A6" s="4" t="s">
        <v>120</v>
      </c>
      <c r="B6" s="5" t="n">
        <v>35312</v>
      </c>
      <c r="C6" s="5" t="n">
        <v>40974</v>
      </c>
      <c r="D6" s="5" t="n">
        <v>31857</v>
      </c>
    </row>
    <row r="7" spans="1:4">
      <c r="A7" s="4" t="s">
        <v>121</v>
      </c>
      <c r="B7" s="5" t="n">
        <v>13459</v>
      </c>
      <c r="C7" s="5" t="n">
        <v>14270</v>
      </c>
      <c r="D7" s="5" t="n">
        <v>12217</v>
      </c>
    </row>
    <row r="8" spans="1:4">
      <c r="A8" s="4" t="s">
        <v>122</v>
      </c>
      <c r="B8" s="5" t="n">
        <v>98602</v>
      </c>
      <c r="C8" s="5" t="n">
        <v>60968</v>
      </c>
      <c r="D8" s="5" t="n">
        <v>0</v>
      </c>
    </row>
    <row r="9" spans="1:4">
      <c r="A9" s="4" t="s">
        <v>123</v>
      </c>
      <c r="B9" s="5" t="n">
        <v>-6198</v>
      </c>
      <c r="C9" s="5" t="n">
        <v>-168</v>
      </c>
      <c r="D9" s="5" t="n">
        <v>-103</v>
      </c>
    </row>
    <row r="10" spans="1:4">
      <c r="A10" s="4" t="s">
        <v>82</v>
      </c>
      <c r="B10" s="5" t="n">
        <v>-4091</v>
      </c>
      <c r="C10" s="5" t="n">
        <v>17231</v>
      </c>
      <c r="D10" s="5" t="n">
        <v>-3400</v>
      </c>
    </row>
    <row r="11" spans="1:4">
      <c r="A11" s="3" t="s">
        <v>124</v>
      </c>
    </row>
    <row r="12" spans="1:4">
      <c r="A12" s="4" t="s">
        <v>77</v>
      </c>
      <c r="B12" s="5" t="n">
        <v>-11855</v>
      </c>
      <c r="C12" s="5" t="n">
        <v>26112</v>
      </c>
      <c r="D12" s="5" t="n">
        <v>106544</v>
      </c>
    </row>
    <row r="13" spans="1:4">
      <c r="A13" s="4" t="s">
        <v>78</v>
      </c>
      <c r="B13" s="5" t="n">
        <v>49926</v>
      </c>
      <c r="C13" s="5" t="n">
        <v>37642</v>
      </c>
      <c r="D13" s="5" t="n">
        <v>7873</v>
      </c>
    </row>
    <row r="14" spans="1:4">
      <c r="A14" s="4" t="s">
        <v>125</v>
      </c>
      <c r="B14" s="5" t="n">
        <v>-15084</v>
      </c>
      <c r="C14" s="5" t="n">
        <v>10107</v>
      </c>
      <c r="D14" s="5" t="n">
        <v>9816</v>
      </c>
    </row>
    <row r="15" spans="1:4">
      <c r="A15" s="4" t="s">
        <v>126</v>
      </c>
      <c r="B15" s="5" t="n">
        <v>0</v>
      </c>
      <c r="C15" s="5" t="n">
        <v>0</v>
      </c>
      <c r="D15" s="5" t="n">
        <v>-135</v>
      </c>
    </row>
    <row r="16" spans="1:4">
      <c r="A16" s="4" t="s">
        <v>127</v>
      </c>
      <c r="B16" s="5" t="n">
        <v>-18755</v>
      </c>
      <c r="C16" s="5" t="n">
        <v>1765</v>
      </c>
      <c r="D16" s="5" t="n">
        <v>-11368</v>
      </c>
    </row>
    <row r="17" spans="1:4">
      <c r="A17" s="4" t="s">
        <v>128</v>
      </c>
      <c r="B17" s="5" t="n">
        <v>-118</v>
      </c>
      <c r="C17" s="5" t="n">
        <v>-269</v>
      </c>
      <c r="D17" s="5" t="n">
        <v>0</v>
      </c>
    </row>
    <row r="18" spans="1:4">
      <c r="A18" s="4" t="s">
        <v>129</v>
      </c>
      <c r="B18" s="5" t="n">
        <v>45503</v>
      </c>
      <c r="C18" s="5" t="n">
        <v>107993</v>
      </c>
      <c r="D18" s="5" t="n">
        <v>246522</v>
      </c>
    </row>
    <row r="19" spans="1:4">
      <c r="A19" s="3" t="s">
        <v>130</v>
      </c>
    </row>
    <row r="20" spans="1:4">
      <c r="A20" s="4" t="s">
        <v>131</v>
      </c>
      <c r="B20" s="5" t="n">
        <v>-32061</v>
      </c>
      <c r="C20" s="5" t="n">
        <v>-27622</v>
      </c>
      <c r="D20" s="5" t="n">
        <v>-25763</v>
      </c>
    </row>
    <row r="21" spans="1:4">
      <c r="A21" s="4" t="s">
        <v>132</v>
      </c>
      <c r="B21" s="5" t="n">
        <v>16888</v>
      </c>
      <c r="C21" s="5" t="n">
        <v>3170</v>
      </c>
      <c r="D21" s="5" t="n">
        <v>357</v>
      </c>
    </row>
    <row r="22" spans="1:4">
      <c r="A22" s="4" t="s">
        <v>133</v>
      </c>
      <c r="B22" s="5" t="n">
        <v>0</v>
      </c>
      <c r="C22" s="5" t="n">
        <v>-20440</v>
      </c>
      <c r="D22" s="5" t="n">
        <v>-132443</v>
      </c>
    </row>
    <row r="23" spans="1:4">
      <c r="A23" s="4" t="s">
        <v>134</v>
      </c>
      <c r="B23" s="5" t="n">
        <v>-15173</v>
      </c>
      <c r="C23" s="5" t="n">
        <v>-44892</v>
      </c>
      <c r="D23" s="5" t="n">
        <v>-157849</v>
      </c>
    </row>
    <row r="24" spans="1:4">
      <c r="A24" s="3" t="s">
        <v>135</v>
      </c>
    </row>
    <row r="25" spans="1:4">
      <c r="A25" s="4" t="s">
        <v>136</v>
      </c>
      <c r="B25" s="5" t="n">
        <v>1616</v>
      </c>
      <c r="C25" s="5" t="n">
        <v>560</v>
      </c>
      <c r="D25" s="5" t="n">
        <v>2206</v>
      </c>
    </row>
    <row r="26" spans="1:4">
      <c r="A26" s="4" t="s">
        <v>126</v>
      </c>
      <c r="B26" s="5" t="n">
        <v>0</v>
      </c>
      <c r="C26" s="5" t="n">
        <v>0</v>
      </c>
      <c r="D26" s="5" t="n">
        <v>135</v>
      </c>
    </row>
    <row r="27" spans="1:4">
      <c r="A27" s="4" t="s">
        <v>137</v>
      </c>
      <c r="B27" s="5" t="n">
        <v>-815</v>
      </c>
      <c r="C27" s="5" t="n">
        <v>0</v>
      </c>
      <c r="D27" s="5" t="n">
        <v>0</v>
      </c>
    </row>
    <row r="28" spans="1:4">
      <c r="A28" s="4" t="s">
        <v>138</v>
      </c>
      <c r="B28" s="5" t="n">
        <v>-100000</v>
      </c>
      <c r="C28" s="5" t="n">
        <v>0</v>
      </c>
      <c r="D28" s="5" t="n">
        <v>-24234</v>
      </c>
    </row>
    <row r="29" spans="1:4">
      <c r="A29" s="4" t="s">
        <v>139</v>
      </c>
      <c r="B29" s="5" t="n">
        <v>-99199</v>
      </c>
      <c r="C29" s="5" t="n">
        <v>560</v>
      </c>
      <c r="D29" s="5" t="n">
        <v>-21893</v>
      </c>
    </row>
    <row r="30" spans="1:4">
      <c r="A30" s="4" t="s">
        <v>140</v>
      </c>
      <c r="B30" s="5" t="n">
        <v>-6211</v>
      </c>
      <c r="C30" s="5" t="n">
        <v>6022</v>
      </c>
      <c r="D30" s="5" t="n">
        <v>-24619</v>
      </c>
    </row>
    <row r="31" spans="1:4">
      <c r="A31" s="4" t="s">
        <v>141</v>
      </c>
      <c r="B31" s="5" t="n">
        <v>-75080</v>
      </c>
      <c r="C31" s="5" t="n">
        <v>69683</v>
      </c>
      <c r="D31" s="5" t="n">
        <v>42161</v>
      </c>
    </row>
    <row r="32" spans="1:4">
      <c r="A32" s="4" t="s">
        <v>142</v>
      </c>
      <c r="B32" s="5" t="n">
        <v>493180</v>
      </c>
      <c r="C32" s="5" t="n">
        <v>423497</v>
      </c>
      <c r="D32" s="5" t="n">
        <v>381336</v>
      </c>
    </row>
    <row r="33" spans="1:4">
      <c r="A33" s="4" t="s">
        <v>143</v>
      </c>
      <c r="B33" s="7" t="n">
        <v>418100</v>
      </c>
      <c r="C33" s="7" t="n">
        <v>493180</v>
      </c>
      <c r="D33" s="7" t="n">
        <v>4234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4</v>
      </c>
      <c r="B1" s="2" t="s">
        <v>1</v>
      </c>
    </row>
    <row r="2" spans="1:4">
      <c r="B2" s="2" t="s">
        <v>2</v>
      </c>
      <c r="C2" s="2" t="s">
        <v>35</v>
      </c>
      <c r="D2" s="2" t="s">
        <v>36</v>
      </c>
    </row>
    <row r="3" spans="1:4">
      <c r="A3" s="3" t="s">
        <v>495</v>
      </c>
    </row>
    <row r="4" spans="1:4">
      <c r="A4" s="4" t="s">
        <v>496</v>
      </c>
      <c r="B4" s="6" t="n">
        <v>2.4</v>
      </c>
      <c r="C4" s="6" t="n">
        <v>2.4</v>
      </c>
      <c r="D4" s="6" t="n">
        <v>0.2</v>
      </c>
    </row>
    <row r="5" spans="1:4">
      <c r="A5" s="4" t="s">
        <v>497</v>
      </c>
      <c r="B5" s="9" t="n">
        <v>2.2</v>
      </c>
    </row>
    <row r="6" spans="1:4">
      <c r="A6" s="4" t="s">
        <v>498</v>
      </c>
      <c r="B6" s="9" t="n">
        <v>2.1</v>
      </c>
    </row>
    <row r="7" spans="1:4">
      <c r="A7" s="4" t="s">
        <v>499</v>
      </c>
      <c r="B7" s="9" t="n">
        <v>2.1</v>
      </c>
    </row>
    <row r="8" spans="1:4">
      <c r="A8" s="4" t="s">
        <v>500</v>
      </c>
      <c r="B8" s="9" t="n">
        <v>2.1</v>
      </c>
    </row>
    <row r="9" spans="1:4">
      <c r="A9" s="4" t="s">
        <v>501</v>
      </c>
      <c r="B9" s="6" t="n">
        <v>2.1</v>
      </c>
    </row>
    <row r="10" spans="1:4">
      <c r="A10" s="4" t="s">
        <v>482</v>
      </c>
    </row>
    <row r="11" spans="1:4">
      <c r="A11" s="3" t="s">
        <v>495</v>
      </c>
    </row>
    <row r="12" spans="1:4">
      <c r="A12" s="4" t="s">
        <v>502</v>
      </c>
      <c r="B12" s="4" t="s">
        <v>4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36</v>
      </c>
    </row>
    <row r="3" spans="1:4">
      <c r="A3" s="3" t="s">
        <v>193</v>
      </c>
    </row>
    <row r="4" spans="1:4">
      <c r="A4" s="4" t="s">
        <v>504</v>
      </c>
      <c r="B4" s="7" t="n">
        <v>-120784</v>
      </c>
      <c r="C4" s="7" t="n">
        <v>-84278</v>
      </c>
      <c r="D4" s="7" t="n">
        <v>33543</v>
      </c>
    </row>
    <row r="5" spans="1:4">
      <c r="A5" s="4" t="s">
        <v>505</v>
      </c>
      <c r="B5" s="5" t="n">
        <v>5795</v>
      </c>
      <c r="C5" s="5" t="n">
        <v>18634</v>
      </c>
      <c r="D5" s="5" t="n">
        <v>82325</v>
      </c>
    </row>
    <row r="6" spans="1:4">
      <c r="A6" s="4" t="s">
        <v>51</v>
      </c>
      <c r="B6" s="7" t="n">
        <v>-114989</v>
      </c>
      <c r="C6" s="7" t="n">
        <v>-65644</v>
      </c>
      <c r="D6" s="7" t="n">
        <v>1158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36</v>
      </c>
    </row>
    <row r="3" spans="1:4">
      <c r="A3" s="3" t="s">
        <v>507</v>
      </c>
    </row>
    <row r="4" spans="1:4">
      <c r="A4" s="4" t="s">
        <v>508</v>
      </c>
      <c r="B4" s="7" t="n">
        <v>-24366</v>
      </c>
      <c r="C4" s="7" t="n">
        <v>20435</v>
      </c>
      <c r="D4" s="7" t="n">
        <v>8461</v>
      </c>
    </row>
    <row r="5" spans="1:4">
      <c r="A5" s="4" t="s">
        <v>505</v>
      </c>
      <c r="B5" s="5" t="n">
        <v>9163</v>
      </c>
      <c r="C5" s="5" t="n">
        <v>-2671</v>
      </c>
      <c r="D5" s="5" t="n">
        <v>15246</v>
      </c>
    </row>
    <row r="6" spans="1:4">
      <c r="A6" s="4" t="s">
        <v>509</v>
      </c>
      <c r="B6" s="5" t="n">
        <v>-15203</v>
      </c>
      <c r="C6" s="5" t="n">
        <v>17764</v>
      </c>
      <c r="D6" s="5" t="n">
        <v>23707</v>
      </c>
    </row>
    <row r="7" spans="1:4">
      <c r="A7" s="3" t="s">
        <v>510</v>
      </c>
    </row>
    <row r="8" spans="1:4">
      <c r="A8" s="4" t="s">
        <v>508</v>
      </c>
      <c r="B8" s="5" t="n">
        <v>0</v>
      </c>
      <c r="C8" s="5" t="n">
        <v>20592</v>
      </c>
      <c r="D8" s="5" t="n">
        <v>1121</v>
      </c>
    </row>
    <row r="9" spans="1:4">
      <c r="A9" s="4" t="s">
        <v>505</v>
      </c>
      <c r="B9" s="5" t="n">
        <v>-4091</v>
      </c>
      <c r="C9" s="5" t="n">
        <v>-3361</v>
      </c>
      <c r="D9" s="5" t="n">
        <v>-2181</v>
      </c>
    </row>
    <row r="10" spans="1:4">
      <c r="A10" s="4" t="s">
        <v>511</v>
      </c>
      <c r="B10" s="5" t="n">
        <v>-4091</v>
      </c>
      <c r="C10" s="5" t="n">
        <v>17231</v>
      </c>
      <c r="D10" s="5" t="n">
        <v>-1060</v>
      </c>
    </row>
    <row r="11" spans="1:4">
      <c r="A11" s="4" t="s">
        <v>145</v>
      </c>
      <c r="B11" s="7" t="n">
        <v>-19294</v>
      </c>
      <c r="C11" s="7" t="n">
        <v>34995</v>
      </c>
      <c r="D11" s="7" t="n">
        <v>22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36</v>
      </c>
    </row>
    <row r="3" spans="1:4">
      <c r="A3" s="3" t="s">
        <v>193</v>
      </c>
    </row>
    <row r="4" spans="1:4">
      <c r="A4" s="4" t="s">
        <v>513</v>
      </c>
      <c r="B4" s="4" t="s">
        <v>514</v>
      </c>
      <c r="C4" s="4" t="s">
        <v>515</v>
      </c>
      <c r="D4" s="4" t="s">
        <v>515</v>
      </c>
    </row>
    <row r="5" spans="1:4">
      <c r="A5" s="4" t="s">
        <v>516</v>
      </c>
      <c r="B5" s="4" t="s">
        <v>517</v>
      </c>
      <c r="C5" s="4" t="s">
        <v>518</v>
      </c>
      <c r="D5" s="4" t="s">
        <v>519</v>
      </c>
    </row>
    <row r="6" spans="1:4">
      <c r="A6" s="4" t="s">
        <v>520</v>
      </c>
      <c r="B6" s="4" t="s">
        <v>521</v>
      </c>
      <c r="C6" s="4" t="s">
        <v>522</v>
      </c>
      <c r="D6" s="4" t="s">
        <v>523</v>
      </c>
    </row>
    <row r="7" spans="1:4">
      <c r="A7" s="4" t="s">
        <v>524</v>
      </c>
      <c r="B7" s="4" t="s">
        <v>525</v>
      </c>
      <c r="C7" s="4" t="s">
        <v>526</v>
      </c>
      <c r="D7" s="4" t="s">
        <v>526</v>
      </c>
    </row>
    <row r="8" spans="1:4">
      <c r="A8" s="4" t="s">
        <v>527</v>
      </c>
      <c r="B8" s="4" t="s">
        <v>528</v>
      </c>
      <c r="C8" s="4" t="s">
        <v>526</v>
      </c>
      <c r="D8" s="4" t="s">
        <v>526</v>
      </c>
    </row>
    <row r="9" spans="1:4">
      <c r="A9" s="4" t="s">
        <v>529</v>
      </c>
      <c r="B9" s="4" t="s">
        <v>530</v>
      </c>
      <c r="C9" s="4" t="s">
        <v>531</v>
      </c>
      <c r="D9" s="4" t="s">
        <v>531</v>
      </c>
    </row>
    <row r="10" spans="1:4">
      <c r="A10" s="4" t="s">
        <v>532</v>
      </c>
      <c r="B10" s="4" t="s">
        <v>533</v>
      </c>
      <c r="C10" s="4" t="s">
        <v>534</v>
      </c>
      <c r="D10" s="4" t="s">
        <v>526</v>
      </c>
    </row>
    <row r="11" spans="1:4">
      <c r="A11" s="4" t="s">
        <v>535</v>
      </c>
      <c r="B11" s="4" t="s">
        <v>536</v>
      </c>
      <c r="C11" s="4" t="s">
        <v>537</v>
      </c>
      <c r="D11" s="4" t="s">
        <v>538</v>
      </c>
    </row>
    <row r="12" spans="1:4">
      <c r="A12" s="4" t="s">
        <v>539</v>
      </c>
      <c r="B12" s="4" t="s">
        <v>526</v>
      </c>
      <c r="C12" s="4" t="s">
        <v>540</v>
      </c>
      <c r="D12" s="4" t="s">
        <v>541</v>
      </c>
    </row>
    <row r="13" spans="1:4">
      <c r="A13" s="4" t="s">
        <v>542</v>
      </c>
      <c r="B13" s="4" t="s">
        <v>543</v>
      </c>
      <c r="C13" s="4" t="s">
        <v>531</v>
      </c>
      <c r="D13" s="4" t="s">
        <v>544</v>
      </c>
    </row>
    <row r="14" spans="1:4">
      <c r="A14" s="4" t="s">
        <v>545</v>
      </c>
      <c r="B14" s="4" t="s">
        <v>546</v>
      </c>
      <c r="C14" s="4" t="s">
        <v>547</v>
      </c>
      <c r="D14" s="4" t="s">
        <v>526</v>
      </c>
    </row>
    <row r="15" spans="1:4">
      <c r="A15" s="4" t="s">
        <v>548</v>
      </c>
      <c r="B15" s="4" t="s">
        <v>549</v>
      </c>
      <c r="C15" s="4" t="s">
        <v>550</v>
      </c>
      <c r="D15" s="4" t="s">
        <v>551</v>
      </c>
    </row>
    <row r="16" spans="1:4">
      <c r="A16" s="4" t="s">
        <v>552</v>
      </c>
      <c r="B16" s="4" t="s">
        <v>553</v>
      </c>
      <c r="C16" s="4" t="s">
        <v>554</v>
      </c>
      <c r="D16" s="4" t="s">
        <v>526</v>
      </c>
    </row>
    <row r="17" spans="1:4">
      <c r="A17" s="4" t="s">
        <v>555</v>
      </c>
      <c r="B17" s="4" t="s">
        <v>556</v>
      </c>
      <c r="C17" s="4" t="s">
        <v>557</v>
      </c>
      <c r="D17" s="4" t="s">
        <v>526</v>
      </c>
    </row>
    <row r="18" spans="1:4">
      <c r="A18" s="4" t="s">
        <v>558</v>
      </c>
      <c r="B18" s="4" t="s">
        <v>559</v>
      </c>
      <c r="C18" s="4" t="s">
        <v>560</v>
      </c>
      <c r="D18" s="4" t="s">
        <v>526</v>
      </c>
    </row>
    <row r="19" spans="1:4">
      <c r="A19" s="4" t="s">
        <v>158</v>
      </c>
      <c r="B19" s="4" t="s">
        <v>561</v>
      </c>
      <c r="C19" s="4" t="s">
        <v>562</v>
      </c>
      <c r="D19" s="4" t="s">
        <v>563</v>
      </c>
    </row>
    <row r="20" spans="1:4">
      <c r="A20" s="4" t="s">
        <v>564</v>
      </c>
      <c r="B20" s="4" t="s">
        <v>565</v>
      </c>
      <c r="C20" s="4" t="s">
        <v>566</v>
      </c>
      <c r="D20" s="4" t="s">
        <v>5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69</v>
      </c>
    </row>
    <row r="3" spans="1:3">
      <c r="A3" s="4" t="s">
        <v>570</v>
      </c>
      <c r="B3" s="7" t="n">
        <v>2918</v>
      </c>
      <c r="C3" s="7" t="n">
        <v>3094</v>
      </c>
    </row>
    <row r="4" spans="1:3">
      <c r="A4" s="4" t="s">
        <v>450</v>
      </c>
      <c r="B4" s="5" t="n">
        <v>28181</v>
      </c>
      <c r="C4" s="5" t="n">
        <v>20816</v>
      </c>
    </row>
    <row r="5" spans="1:3">
      <c r="A5" s="4" t="s">
        <v>571</v>
      </c>
      <c r="B5" s="5" t="n">
        <v>4899</v>
      </c>
      <c r="C5" s="5" t="n">
        <v>5380</v>
      </c>
    </row>
    <row r="6" spans="1:3">
      <c r="A6" s="4" t="s">
        <v>572</v>
      </c>
      <c r="B6" s="5" t="n">
        <v>1729</v>
      </c>
      <c r="C6" s="5" t="n">
        <v>1200</v>
      </c>
    </row>
    <row r="7" spans="1:3">
      <c r="A7" s="4" t="s">
        <v>573</v>
      </c>
      <c r="B7" s="5" t="n">
        <v>3357</v>
      </c>
      <c r="C7" s="5" t="n">
        <v>3177</v>
      </c>
    </row>
    <row r="8" spans="1:3">
      <c r="A8" s="4" t="s">
        <v>574</v>
      </c>
      <c r="B8" s="5" t="n">
        <v>3908</v>
      </c>
      <c r="C8" s="5" t="n">
        <v>3553</v>
      </c>
    </row>
    <row r="9" spans="1:3">
      <c r="A9" s="4" t="s">
        <v>158</v>
      </c>
      <c r="B9" s="5" t="n">
        <v>1003</v>
      </c>
      <c r="C9" s="5" t="n">
        <v>1811</v>
      </c>
    </row>
    <row r="10" spans="1:3">
      <c r="A10" s="4" t="s">
        <v>575</v>
      </c>
      <c r="B10" s="5" t="n">
        <v>45995</v>
      </c>
      <c r="C10" s="5" t="n">
        <v>39031</v>
      </c>
    </row>
    <row r="11" spans="1:3">
      <c r="A11" s="4" t="s">
        <v>576</v>
      </c>
      <c r="B11" s="5" t="n">
        <v>-31833</v>
      </c>
      <c r="C11" s="5" t="n">
        <v>-29539</v>
      </c>
    </row>
    <row r="12" spans="1:3">
      <c r="A12" s="3" t="s">
        <v>577</v>
      </c>
    </row>
    <row r="13" spans="1:3">
      <c r="A13" s="4" t="s">
        <v>578</v>
      </c>
      <c r="B13" s="5" t="n">
        <v>-6601</v>
      </c>
      <c r="C13" s="5" t="n">
        <v>-2618</v>
      </c>
    </row>
    <row r="14" spans="1:3">
      <c r="A14" s="4" t="s">
        <v>579</v>
      </c>
      <c r="B14" s="5" t="n">
        <v>-881</v>
      </c>
      <c r="C14" s="5" t="n">
        <v>-4161</v>
      </c>
    </row>
    <row r="15" spans="1:3">
      <c r="A15" s="4" t="s">
        <v>158</v>
      </c>
      <c r="B15" s="5" t="n">
        <v>-1151</v>
      </c>
      <c r="C15" s="5" t="n">
        <v>-781</v>
      </c>
    </row>
    <row r="16" spans="1:3">
      <c r="A16" s="4" t="s">
        <v>580</v>
      </c>
      <c r="B16" s="5" t="n">
        <v>-8633</v>
      </c>
      <c r="C16" s="5" t="n">
        <v>-7560</v>
      </c>
    </row>
    <row r="17" spans="1:3">
      <c r="A17" s="4" t="s">
        <v>581</v>
      </c>
      <c r="B17" s="7" t="n">
        <v>5529</v>
      </c>
      <c r="C17" s="7" t="n">
        <v>19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82</v>
      </c>
      <c r="B1" s="2" t="s">
        <v>1</v>
      </c>
    </row>
    <row r="2" spans="1:5">
      <c r="B2" s="2" t="s">
        <v>2</v>
      </c>
      <c r="C2" s="2" t="s">
        <v>35</v>
      </c>
      <c r="D2" s="2" t="s">
        <v>36</v>
      </c>
      <c r="E2" s="2" t="s">
        <v>583</v>
      </c>
    </row>
    <row r="3" spans="1:5">
      <c r="A3" s="3" t="s">
        <v>193</v>
      </c>
    </row>
    <row r="4" spans="1:5">
      <c r="A4" s="4" t="s">
        <v>584</v>
      </c>
      <c r="B4" s="7" t="n">
        <v>18088</v>
      </c>
    </row>
    <row r="5" spans="1:5">
      <c r="A5" s="4" t="s">
        <v>576</v>
      </c>
      <c r="B5" s="7" t="n">
        <v>31833</v>
      </c>
      <c r="C5" s="7" t="n">
        <v>29539</v>
      </c>
    </row>
    <row r="6" spans="1:5">
      <c r="A6" s="4" t="s">
        <v>585</v>
      </c>
      <c r="B6" s="4" t="s">
        <v>586</v>
      </c>
    </row>
    <row r="7" spans="1:5">
      <c r="A7" s="4" t="s">
        <v>587</v>
      </c>
      <c r="B7" s="7" t="n">
        <v>15800</v>
      </c>
      <c r="C7" s="7" t="n">
        <v>-15800</v>
      </c>
    </row>
    <row r="8" spans="1:5">
      <c r="A8" s="4" t="s">
        <v>588</v>
      </c>
      <c r="C8" s="4" t="s">
        <v>589</v>
      </c>
    </row>
    <row r="9" spans="1:5">
      <c r="A9" s="4" t="s">
        <v>590</v>
      </c>
      <c r="C9" s="4" t="s">
        <v>591</v>
      </c>
    </row>
    <row r="10" spans="1:5">
      <c r="A10" s="4" t="s">
        <v>592</v>
      </c>
      <c r="C10" s="7" t="n">
        <v>32600</v>
      </c>
    </row>
    <row r="11" spans="1:5">
      <c r="A11" s="4" t="s">
        <v>593</v>
      </c>
      <c r="B11" s="5" t="n">
        <v>1600</v>
      </c>
      <c r="C11" s="5" t="n">
        <v>13600</v>
      </c>
    </row>
    <row r="12" spans="1:5">
      <c r="A12" s="4" t="s">
        <v>594</v>
      </c>
      <c r="B12" s="5" t="n">
        <v>453000</v>
      </c>
    </row>
    <row r="13" spans="1:5">
      <c r="A13" s="4" t="s">
        <v>595</v>
      </c>
      <c r="B13" s="5" t="n">
        <v>18648</v>
      </c>
      <c r="C13" s="5" t="n">
        <v>18323</v>
      </c>
      <c r="D13" s="7" t="n">
        <v>5151</v>
      </c>
      <c r="E13" s="7" t="n">
        <v>0</v>
      </c>
    </row>
    <row r="14" spans="1:5">
      <c r="A14" s="4" t="s">
        <v>596</v>
      </c>
      <c r="B14" s="5" t="n">
        <v>1100</v>
      </c>
      <c r="C14" s="5" t="n">
        <v>600</v>
      </c>
      <c r="D14" s="5" t="n">
        <v>600</v>
      </c>
    </row>
    <row r="15" spans="1:5">
      <c r="A15" s="4" t="s">
        <v>597</v>
      </c>
      <c r="B15" s="5" t="n">
        <v>8200</v>
      </c>
    </row>
    <row r="16" spans="1:5">
      <c r="A16" s="4" t="s">
        <v>598</v>
      </c>
      <c r="B16" s="7" t="n">
        <v>3800</v>
      </c>
      <c r="C16" s="7" t="n">
        <v>8400</v>
      </c>
      <c r="D16" s="7" t="n">
        <v>2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32</v>
      </c>
    </row>
    <row r="2" spans="1:2">
      <c r="A2" s="3" t="s">
        <v>600</v>
      </c>
    </row>
    <row r="3" spans="1:2">
      <c r="A3" s="4" t="s">
        <v>584</v>
      </c>
      <c r="B3" s="7" t="n">
        <v>18088</v>
      </c>
    </row>
    <row r="4" spans="1:2">
      <c r="A4" s="4" t="s">
        <v>601</v>
      </c>
    </row>
    <row r="5" spans="1:2">
      <c r="A5" s="3" t="s">
        <v>600</v>
      </c>
    </row>
    <row r="6" spans="1:2">
      <c r="A6" s="4" t="s">
        <v>584</v>
      </c>
      <c r="B6" s="5" t="n">
        <v>2258</v>
      </c>
    </row>
    <row r="7" spans="1:2">
      <c r="A7" s="4" t="s">
        <v>602</v>
      </c>
    </row>
    <row r="8" spans="1:2">
      <c r="A8" s="3" t="s">
        <v>600</v>
      </c>
    </row>
    <row r="9" spans="1:2">
      <c r="A9" s="4" t="s">
        <v>584</v>
      </c>
      <c r="B9" s="5" t="n">
        <v>10990</v>
      </c>
    </row>
    <row r="10" spans="1:2">
      <c r="A10" s="4" t="s">
        <v>602</v>
      </c>
    </row>
    <row r="11" spans="1:2">
      <c r="A11" s="3" t="s">
        <v>600</v>
      </c>
    </row>
    <row r="12" spans="1:2">
      <c r="A12" s="4" t="s">
        <v>584</v>
      </c>
      <c r="B12" s="5" t="n">
        <v>2431</v>
      </c>
    </row>
    <row r="13" spans="1:2">
      <c r="A13" s="4" t="s">
        <v>603</v>
      </c>
    </row>
    <row r="14" spans="1:2">
      <c r="A14" s="3" t="s">
        <v>600</v>
      </c>
    </row>
    <row r="15" spans="1:2">
      <c r="A15" s="4" t="s">
        <v>584</v>
      </c>
      <c r="B15" s="7" t="n">
        <v>24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36</v>
      </c>
    </row>
    <row r="3" spans="1:4">
      <c r="A3" s="3" t="s">
        <v>605</v>
      </c>
    </row>
    <row r="4" spans="1:4">
      <c r="A4" s="4" t="s">
        <v>606</v>
      </c>
      <c r="B4" s="7" t="n">
        <v>18323</v>
      </c>
      <c r="C4" s="7" t="n">
        <v>5151</v>
      </c>
      <c r="D4" s="7" t="n">
        <v>0</v>
      </c>
    </row>
    <row r="5" spans="1:4">
      <c r="A5" s="4" t="s">
        <v>607</v>
      </c>
      <c r="B5" s="5" t="n">
        <v>0</v>
      </c>
      <c r="C5" s="5" t="n">
        <v>16800</v>
      </c>
      <c r="D5" s="5" t="n">
        <v>0</v>
      </c>
    </row>
    <row r="6" spans="1:4">
      <c r="A6" s="4" t="s">
        <v>608</v>
      </c>
      <c r="B6" s="5" t="n">
        <v>325</v>
      </c>
      <c r="C6" s="5" t="n">
        <v>0</v>
      </c>
      <c r="D6" s="5" t="n">
        <v>3628</v>
      </c>
    </row>
    <row r="7" spans="1:4">
      <c r="A7" s="4" t="s">
        <v>609</v>
      </c>
      <c r="B7" s="5" t="n">
        <v>0</v>
      </c>
      <c r="C7" s="5" t="n">
        <v>0</v>
      </c>
      <c r="D7" s="5" t="n">
        <v>1523</v>
      </c>
    </row>
    <row r="8" spans="1:4">
      <c r="A8" s="4" t="s">
        <v>610</v>
      </c>
      <c r="B8" s="5" t="n">
        <v>0</v>
      </c>
      <c r="C8" s="5" t="n">
        <v>-3628</v>
      </c>
      <c r="D8" s="5" t="n">
        <v>0</v>
      </c>
    </row>
    <row r="9" spans="1:4">
      <c r="A9" s="4" t="s">
        <v>611</v>
      </c>
      <c r="B9" s="7" t="n">
        <v>18648</v>
      </c>
      <c r="C9" s="7" t="n">
        <v>18323</v>
      </c>
      <c r="D9" s="7" t="n">
        <v>51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2</v>
      </c>
      <c r="B1" s="2" t="s">
        <v>2</v>
      </c>
      <c r="C1" s="2" t="s">
        <v>35</v>
      </c>
    </row>
    <row r="2" spans="1:3">
      <c r="A2" s="3" t="s">
        <v>196</v>
      </c>
    </row>
    <row r="3" spans="1:3">
      <c r="A3" s="4" t="s">
        <v>613</v>
      </c>
      <c r="B3" s="7" t="n">
        <v>6227</v>
      </c>
      <c r="C3" s="7" t="n">
        <v>6591</v>
      </c>
    </row>
    <row r="4" spans="1:3">
      <c r="A4" s="4" t="s">
        <v>614</v>
      </c>
      <c r="B4" s="5" t="n">
        <v>7898</v>
      </c>
      <c r="C4" s="5" t="n">
        <v>8340</v>
      </c>
    </row>
    <row r="5" spans="1:3">
      <c r="A5" s="4" t="s">
        <v>615</v>
      </c>
      <c r="B5" s="5" t="n">
        <v>5248</v>
      </c>
      <c r="C5" s="5" t="n">
        <v>408</v>
      </c>
    </row>
    <row r="6" spans="1:3">
      <c r="A6" s="4" t="s">
        <v>616</v>
      </c>
      <c r="B6" s="5" t="n">
        <v>2973</v>
      </c>
      <c r="C6" s="5" t="n">
        <v>7068</v>
      </c>
    </row>
    <row r="7" spans="1:3">
      <c r="A7" s="4" t="s">
        <v>617</v>
      </c>
      <c r="B7" s="5" t="n">
        <v>1868</v>
      </c>
      <c r="C7" s="5" t="n">
        <v>1535</v>
      </c>
    </row>
    <row r="8" spans="1:3">
      <c r="A8" s="4" t="s">
        <v>453</v>
      </c>
      <c r="B8" s="5" t="n">
        <v>5498</v>
      </c>
      <c r="C8" s="5" t="n">
        <v>0</v>
      </c>
    </row>
    <row r="9" spans="1:3">
      <c r="A9" s="4" t="s">
        <v>158</v>
      </c>
      <c r="B9" s="5" t="n">
        <v>2530</v>
      </c>
      <c r="C9" s="5" t="n">
        <v>1596</v>
      </c>
    </row>
    <row r="10" spans="1:3">
      <c r="A10" s="4" t="s">
        <v>145</v>
      </c>
      <c r="B10" s="7" t="n">
        <v>32242</v>
      </c>
      <c r="C10" s="7" t="n">
        <v>255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8</v>
      </c>
      <c r="B1" s="2" t="s">
        <v>1</v>
      </c>
    </row>
    <row r="2" spans="1:4">
      <c r="B2" s="2" t="s">
        <v>2</v>
      </c>
      <c r="C2" s="2" t="s">
        <v>35</v>
      </c>
      <c r="D2" s="2" t="s">
        <v>36</v>
      </c>
    </row>
    <row r="3" spans="1:4">
      <c r="A3" s="3" t="s">
        <v>199</v>
      </c>
    </row>
    <row r="4" spans="1:4">
      <c r="A4" s="4" t="s">
        <v>619</v>
      </c>
      <c r="B4" s="6" t="n">
        <v>4.1</v>
      </c>
      <c r="C4" s="6" t="n">
        <v>4.3</v>
      </c>
      <c r="D4" s="6"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s>
  <sheetData>
    <row r="1" spans="1:6">
      <c r="A1" s="1" t="s">
        <v>144</v>
      </c>
      <c r="B1" s="2" t="s">
        <v>145</v>
      </c>
      <c r="C1" s="2" t="s">
        <v>146</v>
      </c>
      <c r="D1" s="2" t="s">
        <v>147</v>
      </c>
      <c r="E1" s="2" t="s">
        <v>148</v>
      </c>
      <c r="F1" s="2" t="s">
        <v>149</v>
      </c>
    </row>
    <row r="2" spans="1:6">
      <c r="A2" s="4" t="s">
        <v>150</v>
      </c>
      <c r="B2" s="7" t="n">
        <v>1324458</v>
      </c>
      <c r="C2" s="7" t="n">
        <v>378</v>
      </c>
      <c r="D2" s="7" t="n">
        <v>0</v>
      </c>
      <c r="E2" s="7" t="n">
        <v>1425344</v>
      </c>
      <c r="F2" s="7" t="n">
        <v>-101264</v>
      </c>
    </row>
    <row r="3" spans="1:6">
      <c r="A3" s="3" t="s">
        <v>151</v>
      </c>
    </row>
    <row r="4" spans="1:6">
      <c r="A4" s="4" t="s">
        <v>152</v>
      </c>
      <c r="B4" s="5" t="n">
        <v>-49141</v>
      </c>
      <c r="F4" s="5" t="n">
        <v>-49141</v>
      </c>
    </row>
    <row r="5" spans="1:6">
      <c r="A5" s="4" t="s">
        <v>53</v>
      </c>
      <c r="B5" s="5" t="n">
        <v>93221</v>
      </c>
      <c r="E5" s="5" t="n">
        <v>93221</v>
      </c>
    </row>
    <row r="6" spans="1:6">
      <c r="A6" s="4" t="s">
        <v>153</v>
      </c>
      <c r="B6" s="5" t="n">
        <v>44080</v>
      </c>
    </row>
    <row r="7" spans="1:6">
      <c r="A7" s="4" t="s">
        <v>154</v>
      </c>
      <c r="B7" s="5" t="n">
        <v>2206</v>
      </c>
      <c r="C7" s="5" t="n">
        <v>1</v>
      </c>
      <c r="D7" s="5" t="n">
        <v>2205</v>
      </c>
    </row>
    <row r="8" spans="1:6">
      <c r="A8" s="4" t="s">
        <v>155</v>
      </c>
      <c r="B8" s="5" t="n">
        <v>12217</v>
      </c>
      <c r="D8" s="5" t="n">
        <v>12217</v>
      </c>
    </row>
    <row r="9" spans="1:6">
      <c r="A9" s="4" t="s">
        <v>156</v>
      </c>
      <c r="B9" s="5" t="n">
        <v>-2241</v>
      </c>
      <c r="D9" s="5" t="n">
        <v>-2241</v>
      </c>
    </row>
    <row r="10" spans="1:6">
      <c r="A10" s="4" t="s">
        <v>157</v>
      </c>
      <c r="B10" s="5" t="n">
        <v>-24234</v>
      </c>
      <c r="C10" s="5" t="n">
        <v>-4</v>
      </c>
      <c r="D10" s="5" t="n">
        <v>-6713</v>
      </c>
      <c r="E10" s="5" t="n">
        <v>-17517</v>
      </c>
    </row>
    <row r="11" spans="1:6">
      <c r="A11" s="4" t="s">
        <v>158</v>
      </c>
      <c r="B11" s="5" t="n">
        <v>-62</v>
      </c>
      <c r="E11" s="5" t="n">
        <v>-60</v>
      </c>
      <c r="F11" s="5" t="n">
        <v>-2</v>
      </c>
    </row>
    <row r="12" spans="1:6">
      <c r="A12" s="4" t="s">
        <v>159</v>
      </c>
      <c r="B12" s="5" t="n">
        <v>1356424</v>
      </c>
      <c r="C12" s="5" t="n">
        <v>375</v>
      </c>
      <c r="D12" s="5" t="n">
        <v>5468</v>
      </c>
      <c r="E12" s="5" t="n">
        <v>1500988</v>
      </c>
      <c r="F12" s="5" t="n">
        <v>-150407</v>
      </c>
    </row>
    <row r="13" spans="1:6">
      <c r="A13" s="3" t="s">
        <v>151</v>
      </c>
    </row>
    <row r="14" spans="1:6">
      <c r="A14" s="4" t="s">
        <v>152</v>
      </c>
      <c r="B14" s="5" t="n">
        <v>24117</v>
      </c>
      <c r="F14" s="5" t="n">
        <v>24117</v>
      </c>
    </row>
    <row r="15" spans="1:6">
      <c r="A15" s="4" t="s">
        <v>53</v>
      </c>
      <c r="B15" s="5" t="n">
        <v>-100639</v>
      </c>
      <c r="E15" s="5" t="n">
        <v>-100639</v>
      </c>
    </row>
    <row r="16" spans="1:6">
      <c r="A16" s="4" t="s">
        <v>153</v>
      </c>
      <c r="B16" s="5" t="n">
        <v>-76522</v>
      </c>
    </row>
    <row r="17" spans="1:6">
      <c r="A17" s="4" t="s">
        <v>154</v>
      </c>
      <c r="B17" s="5" t="n">
        <v>560</v>
      </c>
      <c r="D17" s="5" t="n">
        <v>560</v>
      </c>
    </row>
    <row r="18" spans="1:6">
      <c r="A18" s="4" t="s">
        <v>155</v>
      </c>
      <c r="B18" s="5" t="n">
        <v>14270</v>
      </c>
      <c r="D18" s="5" t="n">
        <v>14270</v>
      </c>
    </row>
    <row r="19" spans="1:6">
      <c r="A19" s="4" t="s">
        <v>158</v>
      </c>
      <c r="B19" s="5" t="n">
        <v>-271</v>
      </c>
      <c r="C19" s="5" t="n">
        <v>-3</v>
      </c>
      <c r="D19" s="5" t="n">
        <v>-215</v>
      </c>
      <c r="E19" s="5" t="n">
        <v>-53</v>
      </c>
    </row>
    <row r="20" spans="1:6">
      <c r="A20" s="4" t="s">
        <v>160</v>
      </c>
      <c r="B20" s="5" t="n">
        <v>1294461</v>
      </c>
      <c r="C20" s="5" t="n">
        <v>372</v>
      </c>
      <c r="D20" s="5" t="n">
        <v>20083</v>
      </c>
      <c r="E20" s="5" t="n">
        <v>1400296</v>
      </c>
      <c r="F20" s="5" t="n">
        <v>-126290</v>
      </c>
    </row>
    <row r="21" spans="1:6">
      <c r="A21" s="3" t="s">
        <v>151</v>
      </c>
    </row>
    <row r="22" spans="1:6">
      <c r="A22" s="4" t="s">
        <v>152</v>
      </c>
      <c r="B22" s="5" t="n">
        <v>-18823</v>
      </c>
      <c r="F22" s="5" t="n">
        <v>-18823</v>
      </c>
    </row>
    <row r="23" spans="1:6">
      <c r="A23" s="4" t="s">
        <v>53</v>
      </c>
      <c r="B23" s="5" t="n">
        <v>-95695</v>
      </c>
      <c r="E23" s="5" t="n">
        <v>-95695</v>
      </c>
    </row>
    <row r="24" spans="1:6">
      <c r="A24" s="4" t="s">
        <v>153</v>
      </c>
      <c r="B24" s="5" t="n">
        <v>-114518</v>
      </c>
    </row>
    <row r="25" spans="1:6">
      <c r="A25" s="4" t="s">
        <v>154</v>
      </c>
      <c r="B25" s="5" t="n">
        <v>1616</v>
      </c>
      <c r="C25" s="5" t="n">
        <v>25</v>
      </c>
      <c r="D25" s="5" t="n">
        <v>1591</v>
      </c>
    </row>
    <row r="26" spans="1:6">
      <c r="A26" s="4" t="s">
        <v>155</v>
      </c>
      <c r="B26" s="5" t="n">
        <v>13459</v>
      </c>
      <c r="D26" s="5" t="n">
        <v>13459</v>
      </c>
    </row>
    <row r="27" spans="1:6">
      <c r="A27" s="4" t="s">
        <v>157</v>
      </c>
      <c r="B27" s="5" t="n">
        <v>-100000</v>
      </c>
      <c r="C27" s="5" t="n">
        <v>-20</v>
      </c>
      <c r="E27" s="5" t="n">
        <v>-99980</v>
      </c>
    </row>
    <row r="28" spans="1:6">
      <c r="A28" s="4" t="s">
        <v>158</v>
      </c>
      <c r="B28" s="5" t="n">
        <v>-539</v>
      </c>
      <c r="C28" s="5" t="n">
        <v>-1</v>
      </c>
      <c r="D28" s="5" t="n">
        <v>-180</v>
      </c>
      <c r="E28" s="5" t="n">
        <v>-358</v>
      </c>
    </row>
    <row r="29" spans="1:6">
      <c r="A29" s="4" t="s">
        <v>161</v>
      </c>
      <c r="B29" s="7" t="n">
        <v>1096162</v>
      </c>
      <c r="C29" s="7" t="n">
        <v>376</v>
      </c>
      <c r="D29" s="7" t="n">
        <v>34953</v>
      </c>
      <c r="E29" s="7" t="n">
        <v>1205946</v>
      </c>
      <c r="F29" s="7" t="n">
        <v>-1451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620</v>
      </c>
      <c r="B1" s="2" t="s">
        <v>621</v>
      </c>
      <c r="C1" s="2" t="s">
        <v>64</v>
      </c>
      <c r="D1" s="2" t="s">
        <v>332</v>
      </c>
    </row>
    <row r="2" spans="1:4">
      <c r="A2" s="3" t="s">
        <v>622</v>
      </c>
    </row>
    <row r="3" spans="1:4">
      <c r="A3" s="4" t="s">
        <v>623</v>
      </c>
      <c r="B3" s="4" t="s">
        <v>490</v>
      </c>
    </row>
    <row r="4" spans="1:4">
      <c r="A4" s="4" t="s">
        <v>624</v>
      </c>
      <c r="B4" s="7" t="n">
        <v>100000000</v>
      </c>
    </row>
    <row r="5" spans="1:4">
      <c r="A5" s="4" t="s">
        <v>625</v>
      </c>
      <c r="B5" s="7" t="n">
        <v>10000000</v>
      </c>
    </row>
    <row r="6" spans="1:4">
      <c r="A6" s="4" t="s">
        <v>626</v>
      </c>
      <c r="C6" s="5" t="n">
        <v>1</v>
      </c>
    </row>
    <row r="7" spans="1:4">
      <c r="A7" s="4" t="s">
        <v>627</v>
      </c>
      <c r="D7" s="7" t="n">
        <v>52200000</v>
      </c>
    </row>
    <row r="8" spans="1:4">
      <c r="A8" s="4" t="s">
        <v>628</v>
      </c>
      <c r="D8" s="7" t="n">
        <v>1700000</v>
      </c>
    </row>
    <row r="9" spans="1:4">
      <c r="A9" s="4" t="s">
        <v>629</v>
      </c>
    </row>
    <row r="10" spans="1:4">
      <c r="A10" s="3" t="s">
        <v>622</v>
      </c>
    </row>
    <row r="11" spans="1:4">
      <c r="A11" s="4" t="s">
        <v>630</v>
      </c>
      <c r="B11" s="4" t="s">
        <v>631</v>
      </c>
    </row>
    <row r="12" spans="1:4">
      <c r="A12" s="4" t="s">
        <v>632</v>
      </c>
    </row>
    <row r="13" spans="1:4">
      <c r="A13" s="3" t="s">
        <v>622</v>
      </c>
    </row>
    <row r="14" spans="1:4">
      <c r="A14" s="4" t="s">
        <v>633</v>
      </c>
      <c r="B14" s="4" t="s">
        <v>634</v>
      </c>
    </row>
    <row r="15" spans="1:4">
      <c r="A15" s="4" t="s">
        <v>635</v>
      </c>
    </row>
    <row r="16" spans="1:4">
      <c r="A16" s="3" t="s">
        <v>622</v>
      </c>
    </row>
    <row r="17" spans="1:4">
      <c r="A17" s="4" t="s">
        <v>633</v>
      </c>
      <c r="B17" s="4" t="s">
        <v>412</v>
      </c>
    </row>
    <row r="18" spans="1:4">
      <c r="A18" s="4" t="s">
        <v>636</v>
      </c>
    </row>
    <row r="19" spans="1:4">
      <c r="A19" s="3" t="s">
        <v>622</v>
      </c>
    </row>
    <row r="20" spans="1:4">
      <c r="A20" s="4" t="s">
        <v>630</v>
      </c>
      <c r="B20" s="4" t="s">
        <v>637</v>
      </c>
    </row>
    <row r="21" spans="1:4">
      <c r="A21" s="4" t="s">
        <v>638</v>
      </c>
    </row>
    <row r="22" spans="1:4">
      <c r="A22" s="3" t="s">
        <v>622</v>
      </c>
    </row>
    <row r="23" spans="1:4">
      <c r="A23" s="4" t="s">
        <v>633</v>
      </c>
      <c r="B23" s="4" t="s">
        <v>639</v>
      </c>
    </row>
    <row r="24" spans="1:4">
      <c r="A24" s="4" t="s">
        <v>640</v>
      </c>
    </row>
    <row r="25" spans="1:4">
      <c r="A25" s="3" t="s">
        <v>622</v>
      </c>
    </row>
    <row r="26" spans="1:4">
      <c r="A26" s="4" t="s">
        <v>633</v>
      </c>
      <c r="B26" s="4" t="s">
        <v>6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31"/>
    <col customWidth="1" max="3" min="3" width="21"/>
    <col customWidth="1" max="4" min="4" width="21"/>
    <col customWidth="1" max="5" min="5" width="21"/>
    <col customWidth="1" max="6" min="6" width="21"/>
  </cols>
  <sheetData>
    <row r="1" spans="1:6">
      <c r="A1" s="1" t="s">
        <v>642</v>
      </c>
      <c r="B1" s="2" t="s">
        <v>643</v>
      </c>
      <c r="C1" s="2" t="s">
        <v>1</v>
      </c>
    </row>
    <row r="2" spans="1:6">
      <c r="B2" s="2" t="s">
        <v>644</v>
      </c>
      <c r="C2" s="2" t="s">
        <v>332</v>
      </c>
      <c r="D2" s="2" t="s">
        <v>645</v>
      </c>
      <c r="E2" s="2" t="s">
        <v>336</v>
      </c>
      <c r="F2" s="2" t="s">
        <v>646</v>
      </c>
    </row>
    <row r="3" spans="1:6">
      <c r="A3" s="3" t="s">
        <v>647</v>
      </c>
    </row>
    <row r="4" spans="1:6">
      <c r="A4" s="4" t="s">
        <v>648</v>
      </c>
      <c r="C4" s="6" t="n">
        <v>5.4</v>
      </c>
      <c r="D4" s="7" t="n">
        <v>6</v>
      </c>
      <c r="E4" s="7" t="n">
        <v>5</v>
      </c>
    </row>
    <row r="5" spans="1:6">
      <c r="A5" s="5" t="n">
        <v>2019</v>
      </c>
      <c r="C5" s="5" t="n">
        <v>2</v>
      </c>
    </row>
    <row r="6" spans="1:6">
      <c r="A6" s="5" t="n">
        <v>2020</v>
      </c>
      <c r="C6" s="9" t="n">
        <v>1.5</v>
      </c>
    </row>
    <row r="7" spans="1:6">
      <c r="A7" s="5" t="n">
        <v>2021</v>
      </c>
      <c r="C7" s="9" t="n">
        <v>0.8</v>
      </c>
    </row>
    <row r="8" spans="1:6">
      <c r="A8" s="5" t="n">
        <v>2022</v>
      </c>
      <c r="C8" s="9" t="n">
        <v>0.5</v>
      </c>
    </row>
    <row r="9" spans="1:6">
      <c r="A9" s="5" t="n">
        <v>2023</v>
      </c>
      <c r="C9" s="9" t="n">
        <v>0.4</v>
      </c>
    </row>
    <row r="10" spans="1:6">
      <c r="A10" s="4" t="s">
        <v>649</v>
      </c>
      <c r="C10" s="6" t="n">
        <v>4.2</v>
      </c>
    </row>
    <row r="11" spans="1:6">
      <c r="A11" s="4" t="s">
        <v>650</v>
      </c>
    </row>
    <row r="12" spans="1:6">
      <c r="A12" s="3" t="s">
        <v>647</v>
      </c>
    </row>
    <row r="13" spans="1:6">
      <c r="A13" s="4" t="s">
        <v>651</v>
      </c>
      <c r="B13" s="5" t="n">
        <v>2</v>
      </c>
    </row>
    <row r="14" spans="1:6">
      <c r="A14" s="4" t="s">
        <v>652</v>
      </c>
      <c r="B14" s="7" t="n">
        <v>13</v>
      </c>
    </row>
    <row r="15" spans="1:6">
      <c r="A15" s="4" t="s">
        <v>653</v>
      </c>
      <c r="E15" s="6" t="n">
        <v>8.800000000000001</v>
      </c>
      <c r="F15" s="6" t="n">
        <v>8.80000000000000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63</v>
      </c>
      <c r="J1" s="2" t="s">
        <v>1</v>
      </c>
    </row>
    <row r="2" spans="1:12">
      <c r="B2" s="2" t="s">
        <v>2</v>
      </c>
      <c r="C2" s="2" t="s">
        <v>64</v>
      </c>
      <c r="D2" s="2" t="s">
        <v>65</v>
      </c>
      <c r="E2" s="2" t="s">
        <v>66</v>
      </c>
      <c r="F2" s="2" t="s">
        <v>35</v>
      </c>
      <c r="G2" s="2" t="s">
        <v>67</v>
      </c>
      <c r="H2" s="2" t="s">
        <v>68</v>
      </c>
      <c r="I2" s="2" t="s">
        <v>69</v>
      </c>
      <c r="J2" s="2" t="s">
        <v>2</v>
      </c>
      <c r="K2" s="2" t="s">
        <v>35</v>
      </c>
      <c r="L2" s="2" t="s">
        <v>36</v>
      </c>
    </row>
    <row r="3" spans="1:12">
      <c r="A3" s="3" t="s">
        <v>655</v>
      </c>
    </row>
    <row r="4" spans="1:12">
      <c r="A4" s="4" t="s">
        <v>373</v>
      </c>
      <c r="B4" s="7" t="n">
        <v>97335</v>
      </c>
      <c r="C4" s="7" t="n">
        <v>93257</v>
      </c>
      <c r="D4" s="7" t="n">
        <v>94861</v>
      </c>
      <c r="E4" s="7" t="n">
        <v>99173</v>
      </c>
      <c r="F4" s="7" t="n">
        <v>107973</v>
      </c>
      <c r="G4" s="7" t="n">
        <v>100346</v>
      </c>
      <c r="H4" s="7" t="n">
        <v>127922</v>
      </c>
      <c r="I4" s="7" t="n">
        <v>119228</v>
      </c>
      <c r="J4" s="7" t="n">
        <v>384626</v>
      </c>
      <c r="K4" s="7" t="n">
        <v>455469</v>
      </c>
      <c r="L4" s="7" t="n">
        <v>538731</v>
      </c>
    </row>
    <row r="5" spans="1:12">
      <c r="A5" s="4" t="s">
        <v>120</v>
      </c>
      <c r="J5" s="5" t="n">
        <v>35312</v>
      </c>
      <c r="K5" s="5" t="n">
        <v>40974</v>
      </c>
      <c r="L5" s="5" t="n">
        <v>31857</v>
      </c>
    </row>
    <row r="6" spans="1:12">
      <c r="A6" s="4" t="s">
        <v>656</v>
      </c>
      <c r="J6" s="5" t="n">
        <v>-114989</v>
      </c>
      <c r="K6" s="5" t="n">
        <v>-65644</v>
      </c>
      <c r="L6" s="5" t="n">
        <v>115868</v>
      </c>
    </row>
    <row r="7" spans="1:12">
      <c r="A7" s="4" t="s">
        <v>657</v>
      </c>
      <c r="B7" s="5" t="n">
        <v>339529</v>
      </c>
      <c r="F7" s="5" t="n">
        <v>391256</v>
      </c>
      <c r="J7" s="5" t="n">
        <v>339529</v>
      </c>
      <c r="K7" s="5" t="n">
        <v>391256</v>
      </c>
    </row>
    <row r="8" spans="1:12">
      <c r="A8" s="4" t="s">
        <v>86</v>
      </c>
      <c r="B8" s="5" t="n">
        <v>1192510</v>
      </c>
      <c r="F8" s="5" t="n">
        <v>1399805</v>
      </c>
      <c r="J8" s="5" t="n">
        <v>1192510</v>
      </c>
      <c r="K8" s="5" t="n">
        <v>1399805</v>
      </c>
    </row>
    <row r="9" spans="1:12">
      <c r="A9" s="4" t="s">
        <v>379</v>
      </c>
    </row>
    <row r="10" spans="1:12">
      <c r="A10" s="3" t="s">
        <v>655</v>
      </c>
    </row>
    <row r="11" spans="1:12">
      <c r="A11" s="4" t="s">
        <v>373</v>
      </c>
      <c r="J11" s="5" t="n">
        <v>17411</v>
      </c>
      <c r="K11" s="5" t="n">
        <v>29107</v>
      </c>
      <c r="L11" s="5" t="n">
        <v>46075</v>
      </c>
    </row>
    <row r="12" spans="1:12">
      <c r="A12" s="4" t="s">
        <v>658</v>
      </c>
    </row>
    <row r="13" spans="1:12">
      <c r="A13" s="3" t="s">
        <v>655</v>
      </c>
    </row>
    <row r="14" spans="1:12">
      <c r="A14" s="4" t="s">
        <v>373</v>
      </c>
      <c r="J14" s="5" t="n">
        <v>-17411</v>
      </c>
      <c r="K14" s="5" t="n">
        <v>-29107</v>
      </c>
      <c r="L14" s="5" t="n">
        <v>-46075</v>
      </c>
    </row>
    <row r="15" spans="1:12">
      <c r="A15" s="4" t="s">
        <v>657</v>
      </c>
      <c r="B15" s="5" t="n">
        <v>-395938</v>
      </c>
      <c r="F15" s="5" t="n">
        <v>-414814</v>
      </c>
      <c r="J15" s="5" t="n">
        <v>-395938</v>
      </c>
      <c r="K15" s="5" t="n">
        <v>-414814</v>
      </c>
    </row>
    <row r="16" spans="1:12">
      <c r="A16" s="4" t="s">
        <v>86</v>
      </c>
      <c r="B16" s="5" t="n">
        <v>-458682</v>
      </c>
      <c r="F16" s="5" t="n">
        <v>-416170</v>
      </c>
      <c r="J16" s="5" t="n">
        <v>-458682</v>
      </c>
      <c r="K16" s="5" t="n">
        <v>-416170</v>
      </c>
    </row>
    <row r="17" spans="1:12">
      <c r="A17" s="4" t="s">
        <v>659</v>
      </c>
    </row>
    <row r="18" spans="1:12">
      <c r="A18" s="3" t="s">
        <v>655</v>
      </c>
    </row>
    <row r="19" spans="1:12">
      <c r="A19" s="4" t="s">
        <v>120</v>
      </c>
      <c r="J19" s="5" t="n">
        <v>2635</v>
      </c>
      <c r="K19" s="5" t="n">
        <v>2374</v>
      </c>
      <c r="L19" s="5" t="n">
        <v>1060</v>
      </c>
    </row>
    <row r="20" spans="1:12">
      <c r="A20" s="4" t="s">
        <v>656</v>
      </c>
      <c r="J20" s="5" t="n">
        <v>-102538</v>
      </c>
      <c r="K20" s="5" t="n">
        <v>-53852</v>
      </c>
      <c r="L20" s="5" t="n">
        <v>-48967</v>
      </c>
    </row>
    <row r="21" spans="1:12">
      <c r="A21" s="4" t="s">
        <v>468</v>
      </c>
    </row>
    <row r="22" spans="1:12">
      <c r="A22" s="3" t="s">
        <v>655</v>
      </c>
    </row>
    <row r="23" spans="1:12">
      <c r="A23" s="4" t="s">
        <v>373</v>
      </c>
      <c r="J23" s="5" t="n">
        <v>249885</v>
      </c>
      <c r="K23" s="5" t="n">
        <v>309689</v>
      </c>
      <c r="L23" s="5" t="n">
        <v>361565</v>
      </c>
    </row>
    <row r="24" spans="1:12">
      <c r="A24" s="4" t="s">
        <v>382</v>
      </c>
    </row>
    <row r="25" spans="1:12">
      <c r="A25" s="3" t="s">
        <v>655</v>
      </c>
    </row>
    <row r="26" spans="1:12">
      <c r="A26" s="4" t="s">
        <v>120</v>
      </c>
      <c r="J26" s="5" t="n">
        <v>23314</v>
      </c>
      <c r="K26" s="5" t="n">
        <v>30441</v>
      </c>
      <c r="L26" s="5" t="n">
        <v>21396</v>
      </c>
    </row>
    <row r="27" spans="1:12">
      <c r="A27" s="4" t="s">
        <v>656</v>
      </c>
      <c r="J27" s="5" t="n">
        <v>-29823</v>
      </c>
      <c r="K27" s="5" t="n">
        <v>-18099</v>
      </c>
      <c r="L27" s="5" t="n">
        <v>91221</v>
      </c>
    </row>
    <row r="28" spans="1:12">
      <c r="A28" s="4" t="s">
        <v>657</v>
      </c>
      <c r="B28" s="5" t="n">
        <v>412624</v>
      </c>
      <c r="F28" s="5" t="n">
        <v>482636</v>
      </c>
      <c r="J28" s="5" t="n">
        <v>412624</v>
      </c>
      <c r="K28" s="5" t="n">
        <v>482636</v>
      </c>
    </row>
    <row r="29" spans="1:12">
      <c r="A29" s="4" t="s">
        <v>86</v>
      </c>
      <c r="B29" s="5" t="n">
        <v>708723</v>
      </c>
      <c r="F29" s="5" t="n">
        <v>877779</v>
      </c>
      <c r="J29" s="5" t="n">
        <v>708723</v>
      </c>
      <c r="K29" s="5" t="n">
        <v>877779</v>
      </c>
    </row>
    <row r="30" spans="1:12">
      <c r="A30" s="4" t="s">
        <v>660</v>
      </c>
    </row>
    <row r="31" spans="1:12">
      <c r="A31" s="3" t="s">
        <v>655</v>
      </c>
    </row>
    <row r="32" spans="1:12">
      <c r="A32" s="4" t="s">
        <v>373</v>
      </c>
      <c r="J32" s="5" t="n">
        <v>13343</v>
      </c>
      <c r="K32" s="5" t="n">
        <v>27554</v>
      </c>
      <c r="L32" s="5" t="n">
        <v>43856</v>
      </c>
    </row>
    <row r="33" spans="1:12">
      <c r="A33" s="4" t="s">
        <v>661</v>
      </c>
    </row>
    <row r="34" spans="1:12">
      <c r="A34" s="3" t="s">
        <v>655</v>
      </c>
    </row>
    <row r="35" spans="1:12">
      <c r="A35" s="4" t="s">
        <v>373</v>
      </c>
      <c r="J35" s="5" t="n">
        <v>0</v>
      </c>
      <c r="K35" s="5" t="n">
        <v>0</v>
      </c>
      <c r="L35" s="5" t="n">
        <v>0</v>
      </c>
    </row>
    <row r="36" spans="1:12">
      <c r="A36" s="4" t="s">
        <v>469</v>
      </c>
    </row>
    <row r="37" spans="1:12">
      <c r="A37" s="3" t="s">
        <v>655</v>
      </c>
    </row>
    <row r="38" spans="1:12">
      <c r="A38" s="4" t="s">
        <v>373</v>
      </c>
      <c r="J38" s="5" t="n">
        <v>107055</v>
      </c>
      <c r="K38" s="5" t="n">
        <v>98483</v>
      </c>
      <c r="L38" s="5" t="n">
        <v>142017</v>
      </c>
    </row>
    <row r="39" spans="1:12">
      <c r="A39" s="4" t="s">
        <v>385</v>
      </c>
    </row>
    <row r="40" spans="1:12">
      <c r="A40" s="3" t="s">
        <v>655</v>
      </c>
    </row>
    <row r="41" spans="1:12">
      <c r="A41" s="4" t="s">
        <v>120</v>
      </c>
      <c r="J41" s="5" t="n">
        <v>4578</v>
      </c>
      <c r="K41" s="5" t="n">
        <v>4096</v>
      </c>
      <c r="L41" s="5" t="n">
        <v>4965</v>
      </c>
    </row>
    <row r="42" spans="1:12">
      <c r="A42" s="4" t="s">
        <v>656</v>
      </c>
      <c r="J42" s="5" t="n">
        <v>20495</v>
      </c>
      <c r="K42" s="5" t="n">
        <v>1379</v>
      </c>
      <c r="L42" s="5" t="n">
        <v>60835</v>
      </c>
    </row>
    <row r="43" spans="1:12">
      <c r="A43" s="4" t="s">
        <v>657</v>
      </c>
      <c r="B43" s="5" t="n">
        <v>256899</v>
      </c>
      <c r="F43" s="5" t="n">
        <v>264828</v>
      </c>
      <c r="J43" s="5" t="n">
        <v>256899</v>
      </c>
      <c r="K43" s="5" t="n">
        <v>264828</v>
      </c>
    </row>
    <row r="44" spans="1:12">
      <c r="A44" s="4" t="s">
        <v>86</v>
      </c>
      <c r="B44" s="5" t="n">
        <v>788171</v>
      </c>
      <c r="F44" s="5" t="n">
        <v>752967</v>
      </c>
      <c r="J44" s="5" t="n">
        <v>788171</v>
      </c>
      <c r="K44" s="5" t="n">
        <v>752967</v>
      </c>
    </row>
    <row r="45" spans="1:12">
      <c r="A45" s="4" t="s">
        <v>662</v>
      </c>
    </row>
    <row r="46" spans="1:12">
      <c r="A46" s="3" t="s">
        <v>655</v>
      </c>
    </row>
    <row r="47" spans="1:12">
      <c r="A47" s="4" t="s">
        <v>373</v>
      </c>
      <c r="J47" s="5" t="n">
        <v>2010</v>
      </c>
      <c r="K47" s="5" t="n">
        <v>772</v>
      </c>
      <c r="L47" s="5" t="n">
        <v>337</v>
      </c>
    </row>
    <row r="48" spans="1:12">
      <c r="A48" s="4" t="s">
        <v>663</v>
      </c>
    </row>
    <row r="49" spans="1:12">
      <c r="A49" s="3" t="s">
        <v>655</v>
      </c>
    </row>
    <row r="50" spans="1:12">
      <c r="A50" s="4" t="s">
        <v>373</v>
      </c>
      <c r="J50" s="5" t="n">
        <v>0</v>
      </c>
      <c r="K50" s="5" t="n">
        <v>0</v>
      </c>
      <c r="L50" s="5" t="n">
        <v>0</v>
      </c>
    </row>
    <row r="51" spans="1:12">
      <c r="A51" s="4" t="s">
        <v>664</v>
      </c>
    </row>
    <row r="52" spans="1:12">
      <c r="A52" s="3" t="s">
        <v>655</v>
      </c>
    </row>
    <row r="53" spans="1:12">
      <c r="A53" s="4" t="s">
        <v>373</v>
      </c>
      <c r="J53" s="5" t="n">
        <v>45097</v>
      </c>
      <c r="K53" s="5" t="n">
        <v>76404</v>
      </c>
      <c r="L53" s="5" t="n">
        <v>81224</v>
      </c>
    </row>
    <row r="54" spans="1:12">
      <c r="A54" s="4" t="s">
        <v>665</v>
      </c>
    </row>
    <row r="55" spans="1:12">
      <c r="A55" s="3" t="s">
        <v>655</v>
      </c>
    </row>
    <row r="56" spans="1:12">
      <c r="A56" s="4" t="s">
        <v>120</v>
      </c>
      <c r="J56" s="5" t="n">
        <v>4785</v>
      </c>
      <c r="K56" s="5" t="n">
        <v>4063</v>
      </c>
      <c r="L56" s="5" t="n">
        <v>4436</v>
      </c>
    </row>
    <row r="57" spans="1:12">
      <c r="A57" s="4" t="s">
        <v>656</v>
      </c>
      <c r="J57" s="5" t="n">
        <v>-3123</v>
      </c>
      <c r="K57" s="5" t="n">
        <v>4928</v>
      </c>
      <c r="L57" s="5" t="n">
        <v>12779</v>
      </c>
    </row>
    <row r="58" spans="1:12">
      <c r="A58" s="4" t="s">
        <v>657</v>
      </c>
      <c r="B58" s="5" t="n">
        <v>65944</v>
      </c>
      <c r="F58" s="5" t="n">
        <v>58606</v>
      </c>
      <c r="J58" s="5" t="n">
        <v>65944</v>
      </c>
      <c r="K58" s="5" t="n">
        <v>58606</v>
      </c>
    </row>
    <row r="59" spans="1:12">
      <c r="A59" s="4" t="s">
        <v>86</v>
      </c>
      <c r="B59" s="7" t="n">
        <v>154298</v>
      </c>
      <c r="F59" s="7" t="n">
        <v>185229</v>
      </c>
      <c r="J59" s="5" t="n">
        <v>154298</v>
      </c>
      <c r="K59" s="5" t="n">
        <v>185229</v>
      </c>
    </row>
    <row r="60" spans="1:12">
      <c r="A60" s="4" t="s">
        <v>666</v>
      </c>
    </row>
    <row r="61" spans="1:12">
      <c r="A61" s="3" t="s">
        <v>655</v>
      </c>
    </row>
    <row r="62" spans="1:12">
      <c r="A62" s="4" t="s">
        <v>373</v>
      </c>
      <c r="J62" s="5" t="n">
        <v>2058</v>
      </c>
      <c r="K62" s="5" t="n">
        <v>781</v>
      </c>
      <c r="L62" s="5" t="n">
        <v>1882</v>
      </c>
    </row>
    <row r="63" spans="1:12">
      <c r="A63" s="4" t="s">
        <v>667</v>
      </c>
    </row>
    <row r="64" spans="1:12">
      <c r="A64" s="3" t="s">
        <v>655</v>
      </c>
    </row>
    <row r="65" spans="1:12">
      <c r="A65" s="4" t="s">
        <v>373</v>
      </c>
      <c r="J65" s="5" t="n">
        <v>0</v>
      </c>
      <c r="K65" s="5" t="n">
        <v>0</v>
      </c>
      <c r="L65" s="5" t="n">
        <v>0</v>
      </c>
    </row>
    <row r="66" spans="1:12">
      <c r="A66" s="4" t="s">
        <v>668</v>
      </c>
    </row>
    <row r="67" spans="1:12">
      <c r="A67" s="3" t="s">
        <v>655</v>
      </c>
    </row>
    <row r="68" spans="1:12">
      <c r="A68" s="4" t="s">
        <v>373</v>
      </c>
      <c r="J68" s="5" t="n">
        <v>265052</v>
      </c>
      <c r="K68" s="5" t="n">
        <v>351132</v>
      </c>
      <c r="L68" s="5" t="n">
        <v>433012</v>
      </c>
    </row>
    <row r="69" spans="1:12">
      <c r="A69" s="4" t="s">
        <v>669</v>
      </c>
    </row>
    <row r="70" spans="1:12">
      <c r="A70" s="3" t="s">
        <v>655</v>
      </c>
    </row>
    <row r="71" spans="1:12">
      <c r="A71" s="4" t="s">
        <v>373</v>
      </c>
      <c r="J71" s="5" t="n">
        <v>170282</v>
      </c>
      <c r="K71" s="5" t="n">
        <v>217085</v>
      </c>
      <c r="L71" s="5" t="n">
        <v>254359</v>
      </c>
    </row>
    <row r="72" spans="1:12">
      <c r="A72" s="4" t="s">
        <v>670</v>
      </c>
    </row>
    <row r="73" spans="1:12">
      <c r="A73" s="3" t="s">
        <v>655</v>
      </c>
    </row>
    <row r="74" spans="1:12">
      <c r="A74" s="4" t="s">
        <v>373</v>
      </c>
      <c r="J74" s="5" t="n">
        <v>71719</v>
      </c>
      <c r="K74" s="5" t="n">
        <v>69664</v>
      </c>
      <c r="L74" s="5" t="n">
        <v>106862</v>
      </c>
    </row>
    <row r="75" spans="1:12">
      <c r="A75" s="4" t="s">
        <v>671</v>
      </c>
    </row>
    <row r="76" spans="1:12">
      <c r="A76" s="3" t="s">
        <v>655</v>
      </c>
    </row>
    <row r="77" spans="1:12">
      <c r="A77" s="4" t="s">
        <v>373</v>
      </c>
      <c r="J77" s="5" t="n">
        <v>23051</v>
      </c>
      <c r="K77" s="5" t="n">
        <v>64383</v>
      </c>
      <c r="L77" s="5" t="n">
        <v>71791</v>
      </c>
    </row>
    <row r="78" spans="1:12">
      <c r="A78" s="4" t="s">
        <v>672</v>
      </c>
    </row>
    <row r="79" spans="1:12">
      <c r="A79" s="3" t="s">
        <v>655</v>
      </c>
    </row>
    <row r="80" spans="1:12">
      <c r="A80" s="4" t="s">
        <v>373</v>
      </c>
      <c r="J80" s="5" t="n">
        <v>56615</v>
      </c>
      <c r="K80" s="5" t="n">
        <v>50925</v>
      </c>
      <c r="L80" s="5" t="n">
        <v>46331</v>
      </c>
    </row>
    <row r="81" spans="1:12">
      <c r="A81" s="4" t="s">
        <v>673</v>
      </c>
    </row>
    <row r="82" spans="1:12">
      <c r="A82" s="3" t="s">
        <v>655</v>
      </c>
    </row>
    <row r="83" spans="1:12">
      <c r="A83" s="4" t="s">
        <v>373</v>
      </c>
      <c r="J83" s="5" t="n">
        <v>29973</v>
      </c>
      <c r="K83" s="5" t="n">
        <v>28053</v>
      </c>
      <c r="L83" s="5" t="n">
        <v>22554</v>
      </c>
    </row>
    <row r="84" spans="1:12">
      <c r="A84" s="4" t="s">
        <v>674</v>
      </c>
    </row>
    <row r="85" spans="1:12">
      <c r="A85" s="3" t="s">
        <v>655</v>
      </c>
    </row>
    <row r="86" spans="1:12">
      <c r="A86" s="4" t="s">
        <v>373</v>
      </c>
      <c r="J86" s="5" t="n">
        <v>16499</v>
      </c>
      <c r="K86" s="5" t="n">
        <v>15313</v>
      </c>
      <c r="L86" s="5" t="n">
        <v>19568</v>
      </c>
    </row>
    <row r="87" spans="1:12">
      <c r="A87" s="4" t="s">
        <v>675</v>
      </c>
    </row>
    <row r="88" spans="1:12">
      <c r="A88" s="3" t="s">
        <v>655</v>
      </c>
    </row>
    <row r="89" spans="1:12">
      <c r="A89" s="4" t="s">
        <v>373</v>
      </c>
      <c r="J89" s="5" t="n">
        <v>10143</v>
      </c>
      <c r="K89" s="5" t="n">
        <v>7559</v>
      </c>
      <c r="L89" s="5" t="n">
        <v>4209</v>
      </c>
    </row>
    <row r="90" spans="1:12">
      <c r="A90" s="4" t="s">
        <v>676</v>
      </c>
    </row>
    <row r="91" spans="1:12">
      <c r="A91" s="3" t="s">
        <v>655</v>
      </c>
    </row>
    <row r="92" spans="1:12">
      <c r="A92" s="4" t="s">
        <v>373</v>
      </c>
      <c r="J92" s="5" t="n">
        <v>15799</v>
      </c>
      <c r="K92" s="5" t="n">
        <v>11020</v>
      </c>
      <c r="L92" s="5" t="n">
        <v>17763</v>
      </c>
    </row>
    <row r="93" spans="1:12">
      <c r="A93" s="4" t="s">
        <v>677</v>
      </c>
    </row>
    <row r="94" spans="1:12">
      <c r="A94" s="3" t="s">
        <v>655</v>
      </c>
    </row>
    <row r="95" spans="1:12">
      <c r="A95" s="4" t="s">
        <v>373</v>
      </c>
      <c r="J95" s="5" t="n">
        <v>10985</v>
      </c>
      <c r="K95" s="5" t="n">
        <v>8846</v>
      </c>
      <c r="L95" s="5" t="n">
        <v>13049</v>
      </c>
    </row>
    <row r="96" spans="1:12">
      <c r="A96" s="4" t="s">
        <v>678</v>
      </c>
    </row>
    <row r="97" spans="1:12">
      <c r="A97" s="3" t="s">
        <v>655</v>
      </c>
    </row>
    <row r="98" spans="1:12">
      <c r="A98" s="4" t="s">
        <v>373</v>
      </c>
      <c r="J98" s="5" t="n">
        <v>3188</v>
      </c>
      <c r="K98" s="5" t="n">
        <v>1958</v>
      </c>
      <c r="L98" s="5" t="n">
        <v>4116</v>
      </c>
    </row>
    <row r="99" spans="1:12">
      <c r="A99" s="4" t="s">
        <v>679</v>
      </c>
    </row>
    <row r="100" spans="1:12">
      <c r="A100" s="3" t="s">
        <v>655</v>
      </c>
    </row>
    <row r="101" spans="1:12">
      <c r="A101" s="4" t="s">
        <v>373</v>
      </c>
      <c r="J101" s="5" t="n">
        <v>1626</v>
      </c>
      <c r="K101" s="5" t="n">
        <v>216</v>
      </c>
      <c r="L101" s="5" t="n">
        <v>598</v>
      </c>
    </row>
    <row r="102" spans="1:12">
      <c r="A102" s="4" t="s">
        <v>680</v>
      </c>
    </row>
    <row r="103" spans="1:12">
      <c r="A103" s="3" t="s">
        <v>655</v>
      </c>
    </row>
    <row r="104" spans="1:12">
      <c r="A104" s="4" t="s">
        <v>373</v>
      </c>
      <c r="J104" s="5" t="n">
        <v>72414</v>
      </c>
      <c r="K104" s="5" t="n">
        <v>61945</v>
      </c>
      <c r="L104" s="5" t="n">
        <v>64094</v>
      </c>
    </row>
    <row r="105" spans="1:12">
      <c r="A105" s="4" t="s">
        <v>681</v>
      </c>
    </row>
    <row r="106" spans="1:12">
      <c r="A106" s="3" t="s">
        <v>655</v>
      </c>
    </row>
    <row r="107" spans="1:12">
      <c r="A107" s="4" t="s">
        <v>373</v>
      </c>
      <c r="J107" s="5" t="n">
        <v>40958</v>
      </c>
      <c r="K107" s="5" t="n">
        <v>36899</v>
      </c>
      <c r="L107" s="5" t="n">
        <v>35603</v>
      </c>
    </row>
    <row r="108" spans="1:12">
      <c r="A108" s="4" t="s">
        <v>682</v>
      </c>
    </row>
    <row r="109" spans="1:12">
      <c r="A109" s="3" t="s">
        <v>655</v>
      </c>
    </row>
    <row r="110" spans="1:12">
      <c r="A110" s="4" t="s">
        <v>373</v>
      </c>
      <c r="J110" s="5" t="n">
        <v>19687</v>
      </c>
      <c r="K110" s="5" t="n">
        <v>17271</v>
      </c>
      <c r="L110" s="5" t="n">
        <v>23684</v>
      </c>
    </row>
    <row r="111" spans="1:12">
      <c r="A111" s="4" t="s">
        <v>683</v>
      </c>
    </row>
    <row r="112" spans="1:12">
      <c r="A112" s="3" t="s">
        <v>655</v>
      </c>
    </row>
    <row r="113" spans="1:12">
      <c r="A113" s="4" t="s">
        <v>373</v>
      </c>
      <c r="J113" s="5" t="n">
        <v>11769</v>
      </c>
      <c r="K113" s="5" t="n">
        <v>7775</v>
      </c>
      <c r="L113" s="5" t="n">
        <v>4807</v>
      </c>
    </row>
    <row r="114" spans="1:12">
      <c r="A114" s="4" t="s">
        <v>684</v>
      </c>
    </row>
    <row r="115" spans="1:12">
      <c r="A115" s="3" t="s">
        <v>655</v>
      </c>
    </row>
    <row r="116" spans="1:12">
      <c r="A116" s="4" t="s">
        <v>373</v>
      </c>
      <c r="J116" s="5" t="n">
        <v>47160</v>
      </c>
      <c r="K116" s="5" t="n">
        <v>42392</v>
      </c>
      <c r="L116" s="5" t="n">
        <v>41625</v>
      </c>
    </row>
    <row r="117" spans="1:12">
      <c r="A117" s="4" t="s">
        <v>685</v>
      </c>
    </row>
    <row r="118" spans="1:12">
      <c r="A118" s="3" t="s">
        <v>655</v>
      </c>
    </row>
    <row r="119" spans="1:12">
      <c r="A119" s="4" t="s">
        <v>373</v>
      </c>
      <c r="J119" s="5" t="n">
        <v>25302</v>
      </c>
      <c r="K119" s="5" t="n">
        <v>28151</v>
      </c>
      <c r="L119" s="5" t="n">
        <v>27747</v>
      </c>
    </row>
    <row r="120" spans="1:12">
      <c r="A120" s="4" t="s">
        <v>686</v>
      </c>
    </row>
    <row r="121" spans="1:12">
      <c r="A121" s="3" t="s">
        <v>655</v>
      </c>
    </row>
    <row r="122" spans="1:12">
      <c r="A122" s="4" t="s">
        <v>373</v>
      </c>
      <c r="J122" s="5" t="n">
        <v>13639</v>
      </c>
      <c r="K122" s="5" t="n">
        <v>10776</v>
      </c>
      <c r="L122" s="5" t="n">
        <v>11134</v>
      </c>
    </row>
    <row r="123" spans="1:12">
      <c r="A123" s="4" t="s">
        <v>687</v>
      </c>
    </row>
    <row r="124" spans="1:12">
      <c r="A124" s="3" t="s">
        <v>655</v>
      </c>
    </row>
    <row r="125" spans="1:12">
      <c r="A125" s="4" t="s">
        <v>373</v>
      </c>
      <c r="J125" s="5" t="n">
        <v>8219</v>
      </c>
      <c r="K125" s="5" t="n">
        <v>3465</v>
      </c>
      <c r="L125" s="5" t="n">
        <v>2744</v>
      </c>
    </row>
    <row r="126" spans="1:12">
      <c r="A126" s="4" t="s">
        <v>688</v>
      </c>
    </row>
    <row r="127" spans="1:12">
      <c r="A127" s="3" t="s">
        <v>655</v>
      </c>
    </row>
    <row r="128" spans="1:12">
      <c r="A128" s="4" t="s">
        <v>373</v>
      </c>
      <c r="J128" s="5" t="n">
        <v>119574</v>
      </c>
      <c r="K128" s="5" t="n">
        <v>104337</v>
      </c>
      <c r="L128" s="5" t="n">
        <v>105719</v>
      </c>
    </row>
    <row r="129" spans="1:12">
      <c r="A129" s="4" t="s">
        <v>689</v>
      </c>
    </row>
    <row r="130" spans="1:12">
      <c r="A130" s="3" t="s">
        <v>655</v>
      </c>
    </row>
    <row r="131" spans="1:12">
      <c r="A131" s="4" t="s">
        <v>373</v>
      </c>
      <c r="J131" s="5" t="n">
        <v>66260</v>
      </c>
      <c r="K131" s="5" t="n">
        <v>65050</v>
      </c>
      <c r="L131" s="5" t="n">
        <v>63350</v>
      </c>
    </row>
    <row r="132" spans="1:12">
      <c r="A132" s="4" t="s">
        <v>690</v>
      </c>
    </row>
    <row r="133" spans="1:12">
      <c r="A133" s="3" t="s">
        <v>655</v>
      </c>
    </row>
    <row r="134" spans="1:12">
      <c r="A134" s="4" t="s">
        <v>373</v>
      </c>
      <c r="J134" s="5" t="n">
        <v>33326</v>
      </c>
      <c r="K134" s="5" t="n">
        <v>28047</v>
      </c>
      <c r="L134" s="5" t="n">
        <v>34818</v>
      </c>
    </row>
    <row r="135" spans="1:12">
      <c r="A135" s="4" t="s">
        <v>691</v>
      </c>
    </row>
    <row r="136" spans="1:12">
      <c r="A136" s="3" t="s">
        <v>655</v>
      </c>
    </row>
    <row r="137" spans="1:12">
      <c r="A137" s="4" t="s">
        <v>373</v>
      </c>
      <c r="J137" s="5" t="n">
        <v>19988</v>
      </c>
      <c r="K137" s="5" t="n">
        <v>11240</v>
      </c>
      <c r="L137" s="5" t="n">
        <v>7551</v>
      </c>
    </row>
    <row r="138" spans="1:12">
      <c r="A138" s="4" t="s">
        <v>692</v>
      </c>
    </row>
    <row r="139" spans="1:12">
      <c r="A139" s="3" t="s">
        <v>655</v>
      </c>
    </row>
    <row r="140" spans="1:12">
      <c r="A140" s="4" t="s">
        <v>373</v>
      </c>
      <c r="J140" s="5" t="n">
        <v>204472</v>
      </c>
      <c r="K140" s="5" t="n">
        <v>294118</v>
      </c>
      <c r="L140" s="5" t="n">
        <v>358041</v>
      </c>
    </row>
    <row r="141" spans="1:12">
      <c r="A141" s="4" t="s">
        <v>693</v>
      </c>
    </row>
    <row r="142" spans="1:12">
      <c r="A142" s="3" t="s">
        <v>655</v>
      </c>
    </row>
    <row r="143" spans="1:12">
      <c r="A143" s="4" t="s">
        <v>373</v>
      </c>
      <c r="J143" s="5" t="n">
        <v>135687</v>
      </c>
      <c r="K143" s="5" t="n">
        <v>215907</v>
      </c>
      <c r="L143" s="5" t="n">
        <v>250466</v>
      </c>
    </row>
    <row r="144" spans="1:12">
      <c r="A144" s="4" t="s">
        <v>694</v>
      </c>
    </row>
    <row r="145" spans="1:12">
      <c r="A145" s="3" t="s">
        <v>655</v>
      </c>
    </row>
    <row r="146" spans="1:12">
      <c r="A146" s="4" t="s">
        <v>373</v>
      </c>
      <c r="J146" s="5" t="n">
        <v>49216</v>
      </c>
      <c r="K146" s="5" t="n">
        <v>43260</v>
      </c>
      <c r="L146" s="5" t="n">
        <v>76647</v>
      </c>
    </row>
    <row r="147" spans="1:12">
      <c r="A147" s="4" t="s">
        <v>695</v>
      </c>
    </row>
    <row r="148" spans="1:12">
      <c r="A148" s="3" t="s">
        <v>655</v>
      </c>
    </row>
    <row r="149" spans="1:12">
      <c r="A149" s="4" t="s">
        <v>373</v>
      </c>
      <c r="J149" s="5" t="n">
        <v>19569</v>
      </c>
      <c r="K149" s="5" t="n">
        <v>34951</v>
      </c>
      <c r="L149" s="5" t="n">
        <v>30928</v>
      </c>
    </row>
    <row r="150" spans="1:12">
      <c r="A150" s="4" t="s">
        <v>696</v>
      </c>
    </row>
    <row r="151" spans="1:12">
      <c r="A151" s="3" t="s">
        <v>655</v>
      </c>
    </row>
    <row r="152" spans="1:12">
      <c r="A152" s="4" t="s">
        <v>373</v>
      </c>
      <c r="J152" s="5" t="n">
        <v>60580</v>
      </c>
      <c r="K152" s="5" t="n">
        <v>57014</v>
      </c>
      <c r="L152" s="5" t="n">
        <v>74971</v>
      </c>
    </row>
    <row r="153" spans="1:12">
      <c r="A153" s="4" t="s">
        <v>697</v>
      </c>
    </row>
    <row r="154" spans="1:12">
      <c r="A154" s="3" t="s">
        <v>655</v>
      </c>
    </row>
    <row r="155" spans="1:12">
      <c r="A155" s="4" t="s">
        <v>373</v>
      </c>
      <c r="J155" s="5" t="n">
        <v>34595</v>
      </c>
      <c r="K155" s="5" t="n">
        <v>1178</v>
      </c>
      <c r="L155" s="5" t="n">
        <v>3893</v>
      </c>
    </row>
    <row r="156" spans="1:12">
      <c r="A156" s="4" t="s">
        <v>698</v>
      </c>
    </row>
    <row r="157" spans="1:12">
      <c r="A157" s="3" t="s">
        <v>655</v>
      </c>
    </row>
    <row r="158" spans="1:12">
      <c r="A158" s="4" t="s">
        <v>373</v>
      </c>
      <c r="J158" s="5" t="n">
        <v>22503</v>
      </c>
      <c r="K158" s="5" t="n">
        <v>26404</v>
      </c>
      <c r="L158" s="5" t="n">
        <v>30215</v>
      </c>
    </row>
    <row r="159" spans="1:12">
      <c r="A159" s="4" t="s">
        <v>699</v>
      </c>
    </row>
    <row r="160" spans="1:12">
      <c r="A160" s="3" t="s">
        <v>655</v>
      </c>
    </row>
    <row r="161" spans="1:12">
      <c r="A161" s="4" t="s">
        <v>373</v>
      </c>
      <c r="J161" s="7" t="n">
        <v>3482</v>
      </c>
      <c r="K161" s="7" t="n">
        <v>29432</v>
      </c>
      <c r="L161" s="7" t="n">
        <v>4086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700</v>
      </c>
      <c r="B1" s="2" t="s">
        <v>1</v>
      </c>
    </row>
    <row r="2" spans="1:4">
      <c r="B2" s="2" t="s">
        <v>324</v>
      </c>
      <c r="C2" s="2" t="s">
        <v>35</v>
      </c>
      <c r="D2" s="2" t="s">
        <v>36</v>
      </c>
    </row>
    <row r="3" spans="1:4">
      <c r="A3" s="3" t="s">
        <v>701</v>
      </c>
    </row>
    <row r="4" spans="1:4">
      <c r="A4" s="4" t="s">
        <v>326</v>
      </c>
      <c r="B4" s="5" t="n">
        <v>3</v>
      </c>
    </row>
    <row r="5" spans="1:4">
      <c r="A5" s="4" t="s">
        <v>327</v>
      </c>
      <c r="B5" s="5" t="n">
        <v>3</v>
      </c>
    </row>
    <row r="6" spans="1:4">
      <c r="A6" s="4" t="s">
        <v>702</v>
      </c>
    </row>
    <row r="7" spans="1:4">
      <c r="A7" s="3" t="s">
        <v>701</v>
      </c>
    </row>
    <row r="8" spans="1:4">
      <c r="A8" s="4" t="s">
        <v>703</v>
      </c>
      <c r="B8" s="4" t="s">
        <v>349</v>
      </c>
    </row>
    <row r="9" spans="1:4">
      <c r="A9" s="4" t="s">
        <v>704</v>
      </c>
    </row>
    <row r="10" spans="1:4">
      <c r="A10" s="3" t="s">
        <v>701</v>
      </c>
    </row>
    <row r="11" spans="1:4">
      <c r="A11" s="4" t="s">
        <v>703</v>
      </c>
      <c r="C11" s="4" t="s">
        <v>705</v>
      </c>
      <c r="D11" s="4" t="s">
        <v>3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06</v>
      </c>
      <c r="B1" s="2" t="s">
        <v>2</v>
      </c>
      <c r="C1" s="2" t="s">
        <v>35</v>
      </c>
      <c r="D1" s="2" t="s">
        <v>707</v>
      </c>
    </row>
    <row r="2" spans="1:4">
      <c r="A2" s="3" t="s">
        <v>708</v>
      </c>
    </row>
    <row r="3" spans="1:4">
      <c r="A3" s="4" t="s">
        <v>110</v>
      </c>
      <c r="B3" s="8" t="n">
        <v>0.01</v>
      </c>
      <c r="C3" s="8" t="n">
        <v>0.01</v>
      </c>
    </row>
    <row r="4" spans="1:4">
      <c r="A4" s="4" t="s">
        <v>709</v>
      </c>
    </row>
    <row r="5" spans="1:4">
      <c r="A5" s="3" t="s">
        <v>708</v>
      </c>
    </row>
    <row r="6" spans="1:4">
      <c r="A6" s="4" t="s">
        <v>110</v>
      </c>
      <c r="D6" s="8" t="n">
        <v>0.01</v>
      </c>
    </row>
    <row r="7" spans="1:4">
      <c r="A7" s="4" t="s">
        <v>710</v>
      </c>
      <c r="D7" s="7" t="n">
        <v>100</v>
      </c>
    </row>
    <row r="8" spans="1:4">
      <c r="A8" s="4" t="s">
        <v>711</v>
      </c>
      <c r="D8" s="4" t="s">
        <v>7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7"/>
    <col customWidth="1" max="6" min="6" width="19"/>
  </cols>
  <sheetData>
    <row r="1" spans="1:6">
      <c r="A1" s="1" t="s">
        <v>713</v>
      </c>
      <c r="B1" s="2" t="s">
        <v>714</v>
      </c>
      <c r="C1" s="2" t="s">
        <v>715</v>
      </c>
      <c r="D1" s="2" t="s">
        <v>716</v>
      </c>
      <c r="E1" s="2" t="s">
        <v>717</v>
      </c>
      <c r="F1" s="2" t="s">
        <v>718</v>
      </c>
    </row>
    <row r="2" spans="1:6">
      <c r="A2" s="3" t="s">
        <v>719</v>
      </c>
    </row>
    <row r="3" spans="1:6">
      <c r="A3" s="4" t="s">
        <v>720</v>
      </c>
      <c r="C3" s="5" t="n">
        <v>224087</v>
      </c>
      <c r="D3" s="5" t="n">
        <v>280212</v>
      </c>
    </row>
    <row r="4" spans="1:6">
      <c r="A4" s="4" t="s">
        <v>721</v>
      </c>
      <c r="C4" s="5" t="n">
        <v>0</v>
      </c>
    </row>
    <row r="5" spans="1:6">
      <c r="A5" s="4" t="s">
        <v>722</v>
      </c>
    </row>
    <row r="6" spans="1:6">
      <c r="A6" s="3" t="s">
        <v>719</v>
      </c>
    </row>
    <row r="7" spans="1:6">
      <c r="A7" s="4" t="s">
        <v>723</v>
      </c>
      <c r="C7" s="7" t="n">
        <v>700000</v>
      </c>
      <c r="D7" s="7" t="n">
        <v>400000</v>
      </c>
      <c r="E7" s="7" t="n">
        <v>1000000</v>
      </c>
    </row>
    <row r="8" spans="1:6">
      <c r="A8" s="4" t="s">
        <v>724</v>
      </c>
      <c r="C8" s="7" t="n">
        <v>157442</v>
      </c>
      <c r="D8" s="7" t="n">
        <v>153759</v>
      </c>
      <c r="E8" s="7" t="n">
        <v>357000</v>
      </c>
    </row>
    <row r="9" spans="1:6">
      <c r="A9" s="4" t="s">
        <v>725</v>
      </c>
      <c r="C9" s="5" t="n">
        <v>6180</v>
      </c>
      <c r="D9" s="5" t="n">
        <v>21000</v>
      </c>
      <c r="E9" s="5" t="n">
        <v>0</v>
      </c>
    </row>
    <row r="10" spans="1:6">
      <c r="A10" s="4" t="s">
        <v>726</v>
      </c>
      <c r="C10" s="7" t="n">
        <v>0</v>
      </c>
      <c r="D10" s="7" t="n">
        <v>0</v>
      </c>
      <c r="E10" s="7" t="n">
        <v>0</v>
      </c>
    </row>
    <row r="11" spans="1:6">
      <c r="A11" s="4" t="s">
        <v>727</v>
      </c>
      <c r="C11" s="5" t="n">
        <v>0</v>
      </c>
      <c r="D11" s="7" t="n">
        <v>0</v>
      </c>
      <c r="E11" s="7" t="n">
        <v>0</v>
      </c>
    </row>
    <row r="12" spans="1:6">
      <c r="A12" s="4" t="s">
        <v>728</v>
      </c>
      <c r="C12" s="7" t="n">
        <v>0</v>
      </c>
    </row>
    <row r="13" spans="1:6">
      <c r="A13" s="4" t="s">
        <v>729</v>
      </c>
    </row>
    <row r="14" spans="1:6">
      <c r="A14" s="3" t="s">
        <v>719</v>
      </c>
    </row>
    <row r="15" spans="1:6">
      <c r="A15" s="4" t="s">
        <v>730</v>
      </c>
      <c r="B15" s="10" t="n">
        <v>0.25</v>
      </c>
    </row>
    <row r="16" spans="1:6">
      <c r="A16" s="4" t="s">
        <v>731</v>
      </c>
    </row>
    <row r="17" spans="1:6">
      <c r="A17" s="3" t="s">
        <v>719</v>
      </c>
    </row>
    <row r="18" spans="1:6">
      <c r="A18" s="4" t="s">
        <v>720</v>
      </c>
      <c r="B18" s="5" t="n">
        <v>2696294</v>
      </c>
    </row>
    <row r="19" spans="1:6">
      <c r="A19" s="4" t="s">
        <v>732</v>
      </c>
      <c r="C19" s="4" t="s">
        <v>430</v>
      </c>
    </row>
    <row r="20" spans="1:6">
      <c r="A20" s="4" t="s">
        <v>733</v>
      </c>
      <c r="B20" s="4" t="s">
        <v>734</v>
      </c>
    </row>
    <row r="21" spans="1:6">
      <c r="A21" s="4" t="s">
        <v>735</v>
      </c>
    </row>
    <row r="22" spans="1:6">
      <c r="A22" s="3" t="s">
        <v>719</v>
      </c>
    </row>
    <row r="23" spans="1:6">
      <c r="A23" s="4" t="s">
        <v>720</v>
      </c>
      <c r="F23" s="5" t="n">
        <v>1500000</v>
      </c>
    </row>
    <row r="24" spans="1:6">
      <c r="A24" s="4" t="s">
        <v>721</v>
      </c>
      <c r="C24"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6</v>
      </c>
      <c r="B1" s="2" t="s">
        <v>1</v>
      </c>
    </row>
    <row r="2" spans="1:2">
      <c r="B2" s="2" t="s">
        <v>737</v>
      </c>
    </row>
    <row r="3" spans="1:2">
      <c r="A3" s="3" t="s">
        <v>738</v>
      </c>
    </row>
    <row r="4" spans="1:2">
      <c r="A4" s="4" t="s">
        <v>739</v>
      </c>
      <c r="B4" s="5" t="n">
        <v>280212</v>
      </c>
    </row>
    <row r="5" spans="1:2">
      <c r="A5" s="4" t="s">
        <v>740</v>
      </c>
      <c r="B5" s="5" t="n">
        <v>0</v>
      </c>
    </row>
    <row r="6" spans="1:2">
      <c r="A6" s="4" t="s">
        <v>741</v>
      </c>
      <c r="B6" s="5" t="n">
        <v>-35375</v>
      </c>
    </row>
    <row r="7" spans="1:2">
      <c r="A7" s="4" t="s">
        <v>742</v>
      </c>
      <c r="B7" s="5" t="n">
        <v>-20750</v>
      </c>
    </row>
    <row r="8" spans="1:2">
      <c r="A8" s="4" t="s">
        <v>743</v>
      </c>
      <c r="B8" s="5" t="n">
        <v>224087</v>
      </c>
    </row>
    <row r="9" spans="1:2">
      <c r="A9" s="4" t="s">
        <v>744</v>
      </c>
      <c r="B9" s="5" t="n">
        <v>224087</v>
      </c>
    </row>
    <row r="10" spans="1:2">
      <c r="A10" s="3" t="s">
        <v>745</v>
      </c>
    </row>
    <row r="11" spans="1:2">
      <c r="A11" s="4" t="s">
        <v>746</v>
      </c>
      <c r="B11" s="8" t="n">
        <v>59.84</v>
      </c>
    </row>
    <row r="12" spans="1:2">
      <c r="A12" s="4" t="s">
        <v>747</v>
      </c>
      <c r="B12" s="5" t="n">
        <v>0</v>
      </c>
    </row>
    <row r="13" spans="1:2">
      <c r="A13" s="4" t="s">
        <v>748</v>
      </c>
      <c r="B13" s="10" t="n">
        <v>31.59</v>
      </c>
    </row>
    <row r="14" spans="1:2">
      <c r="A14" s="4" t="s">
        <v>749</v>
      </c>
      <c r="B14" s="10" t="n">
        <v>67.70999999999999</v>
      </c>
    </row>
    <row r="15" spans="1:2">
      <c r="A15" s="4" t="s">
        <v>750</v>
      </c>
      <c r="B15" s="10" t="n">
        <v>63.57</v>
      </c>
    </row>
    <row r="16" spans="1:2">
      <c r="A16" s="4" t="s">
        <v>751</v>
      </c>
      <c r="B16" s="8" t="n">
        <v>63.57</v>
      </c>
    </row>
    <row r="17" spans="1:2">
      <c r="A17" s="3" t="s">
        <v>752</v>
      </c>
    </row>
    <row r="18" spans="1:2">
      <c r="A18" s="4" t="s">
        <v>753</v>
      </c>
      <c r="B18" s="7" t="n">
        <v>0</v>
      </c>
    </row>
    <row r="19" spans="1:2">
      <c r="A19" s="4" t="s">
        <v>754</v>
      </c>
      <c r="B19" s="7" t="n">
        <v>0</v>
      </c>
    </row>
    <row r="20" spans="1:2">
      <c r="A20" s="3" t="s">
        <v>755</v>
      </c>
    </row>
    <row r="21" spans="1:2">
      <c r="A21" s="4" t="s">
        <v>756</v>
      </c>
      <c r="B21" s="4" t="s">
        <v>757</v>
      </c>
    </row>
    <row r="22" spans="1:2">
      <c r="A22" s="4" t="s">
        <v>758</v>
      </c>
      <c r="B22" s="4" t="s">
        <v>7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9</v>
      </c>
      <c r="B1" s="2" t="s">
        <v>1</v>
      </c>
    </row>
    <row r="2" spans="1:4">
      <c r="B2" s="2" t="s">
        <v>2</v>
      </c>
      <c r="C2" s="2" t="s">
        <v>35</v>
      </c>
      <c r="D2" s="2" t="s">
        <v>36</v>
      </c>
    </row>
    <row r="3" spans="1:4">
      <c r="A3" s="3" t="s">
        <v>719</v>
      </c>
    </row>
    <row r="4" spans="1:4">
      <c r="A4" s="4" t="s">
        <v>733</v>
      </c>
      <c r="B4" s="4" t="s">
        <v>440</v>
      </c>
    </row>
    <row r="5" spans="1:4">
      <c r="A5" s="4" t="s">
        <v>760</v>
      </c>
      <c r="B5" s="6" t="n">
        <v>8.800000000000001</v>
      </c>
      <c r="C5" s="6" t="n">
        <v>8.4</v>
      </c>
      <c r="D5" s="6" t="n">
        <v>7.2</v>
      </c>
    </row>
    <row r="6" spans="1:4">
      <c r="A6" s="4" t="s">
        <v>761</v>
      </c>
      <c r="B6" s="9" t="n">
        <v>1.5</v>
      </c>
      <c r="C6" s="6" t="n">
        <v>1.9</v>
      </c>
      <c r="D6" s="6" t="n">
        <v>1.2</v>
      </c>
    </row>
    <row r="7" spans="1:4">
      <c r="A7" s="4" t="s">
        <v>762</v>
      </c>
      <c r="B7" s="6" t="n">
        <v>16.5</v>
      </c>
    </row>
    <row r="8" spans="1:4">
      <c r="A8" s="4" t="s">
        <v>763</v>
      </c>
      <c r="B8" s="4" t="s">
        <v>764</v>
      </c>
    </row>
    <row r="9" spans="1:4">
      <c r="A9" s="4" t="s">
        <v>725</v>
      </c>
      <c r="B9" s="5" t="n">
        <v>239952</v>
      </c>
      <c r="C9" s="5" t="n">
        <v>186000</v>
      </c>
      <c r="D9" s="5" t="n">
        <v>11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5</v>
      </c>
      <c r="B1" s="2" t="s">
        <v>1</v>
      </c>
    </row>
    <row r="2" spans="1:2">
      <c r="B2" s="2" t="s">
        <v>766</v>
      </c>
    </row>
    <row r="3" spans="1:2">
      <c r="A3" s="3" t="s">
        <v>767</v>
      </c>
    </row>
    <row r="4" spans="1:2">
      <c r="A4" s="4" t="s">
        <v>768</v>
      </c>
      <c r="B4" s="5" t="n">
        <v>397298</v>
      </c>
    </row>
    <row r="5" spans="1:2">
      <c r="A5" s="4" t="s">
        <v>740</v>
      </c>
      <c r="B5" s="5" t="n">
        <v>197380</v>
      </c>
    </row>
    <row r="6" spans="1:2">
      <c r="A6" s="4" t="s">
        <v>769</v>
      </c>
      <c r="B6" s="5" t="n">
        <v>-169434</v>
      </c>
    </row>
    <row r="7" spans="1:2">
      <c r="A7" s="4" t="s">
        <v>742</v>
      </c>
      <c r="B7" s="5" t="n">
        <v>-22065</v>
      </c>
    </row>
    <row r="8" spans="1:2">
      <c r="A8" s="4" t="s">
        <v>770</v>
      </c>
      <c r="B8" s="5" t="n">
        <v>403179</v>
      </c>
    </row>
    <row r="9" spans="1:2">
      <c r="A9" s="3" t="s">
        <v>771</v>
      </c>
    </row>
    <row r="10" spans="1:2">
      <c r="A10" s="4" t="s">
        <v>772</v>
      </c>
      <c r="B10" s="8" t="n">
        <v>46.76</v>
      </c>
    </row>
    <row r="11" spans="1:2">
      <c r="A11" s="4" t="s">
        <v>747</v>
      </c>
      <c r="B11" s="10" t="n">
        <v>41.93</v>
      </c>
    </row>
    <row r="12" spans="1:2">
      <c r="A12" s="4" t="s">
        <v>773</v>
      </c>
      <c r="B12" s="10" t="n">
        <v>49.73</v>
      </c>
    </row>
    <row r="13" spans="1:2">
      <c r="A13" s="4" t="s">
        <v>749</v>
      </c>
      <c r="B13" s="10" t="n">
        <v>46.17</v>
      </c>
    </row>
    <row r="14" spans="1:2">
      <c r="A14" s="4" t="s">
        <v>774</v>
      </c>
      <c r="B14" s="8" t="n">
        <v>43.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775</v>
      </c>
      <c r="B1" s="2" t="s">
        <v>1</v>
      </c>
    </row>
    <row r="2" spans="1:4">
      <c r="B2" s="2" t="s">
        <v>776</v>
      </c>
      <c r="C2" s="2" t="s">
        <v>777</v>
      </c>
      <c r="D2" s="2" t="s">
        <v>778</v>
      </c>
    </row>
    <row r="3" spans="1:4">
      <c r="A3" s="3" t="s">
        <v>719</v>
      </c>
    </row>
    <row r="4" spans="1:4">
      <c r="A4" s="4" t="s">
        <v>779</v>
      </c>
      <c r="B4" s="8" t="n">
        <v>43.09</v>
      </c>
      <c r="C4" s="8" t="n">
        <v>41.5</v>
      </c>
      <c r="D4" s="8" t="n">
        <v>48.45</v>
      </c>
    </row>
    <row r="5" spans="1:4">
      <c r="A5" s="4" t="s">
        <v>780</v>
      </c>
      <c r="B5" s="4" t="s">
        <v>781</v>
      </c>
      <c r="C5" s="4" t="s">
        <v>782</v>
      </c>
      <c r="D5" s="4" t="s">
        <v>783</v>
      </c>
    </row>
    <row r="6" spans="1:4">
      <c r="A6" s="4" t="s">
        <v>784</v>
      </c>
      <c r="B6" s="5" t="n">
        <v>15</v>
      </c>
    </row>
    <row r="7" spans="1:4">
      <c r="A7" s="4" t="s">
        <v>785</v>
      </c>
      <c r="B7" s="6" t="n">
        <v>4.2</v>
      </c>
      <c r="C7" s="6" t="n">
        <v>5.4</v>
      </c>
      <c r="D7" s="6" t="n">
        <v>4.6</v>
      </c>
    </row>
    <row r="8" spans="1:4">
      <c r="A8" s="4" t="s">
        <v>761</v>
      </c>
      <c r="B8" s="9" t="n">
        <v>0.4</v>
      </c>
      <c r="C8" s="6" t="n">
        <v>0.8</v>
      </c>
      <c r="D8" s="6" t="n">
        <v>0.5</v>
      </c>
    </row>
    <row r="9" spans="1:4">
      <c r="A9" s="4" t="s">
        <v>762</v>
      </c>
      <c r="B9" s="6" t="n">
        <v>9.6</v>
      </c>
    </row>
    <row r="10" spans="1:4">
      <c r="A10" s="4" t="s">
        <v>763</v>
      </c>
      <c r="B10" s="4" t="s">
        <v>757</v>
      </c>
    </row>
    <row r="11" spans="1:4">
      <c r="A11" s="4" t="s">
        <v>786</v>
      </c>
      <c r="B11" s="5" t="n">
        <v>169354</v>
      </c>
      <c r="C11" s="5" t="n">
        <v>160000</v>
      </c>
      <c r="D11" s="5" t="n">
        <v>64000</v>
      </c>
    </row>
    <row r="12" spans="1:4">
      <c r="A12" s="4" t="s">
        <v>629</v>
      </c>
    </row>
    <row r="13" spans="1:4">
      <c r="A13" s="3" t="s">
        <v>719</v>
      </c>
    </row>
    <row r="14" spans="1:4">
      <c r="A14" s="4" t="s">
        <v>787</v>
      </c>
      <c r="B14" s="4" t="s">
        <v>526</v>
      </c>
    </row>
    <row r="15" spans="1:4">
      <c r="A15" s="4" t="s">
        <v>636</v>
      </c>
    </row>
    <row r="16" spans="1:4">
      <c r="A16" s="3" t="s">
        <v>719</v>
      </c>
    </row>
    <row r="17" spans="1:4">
      <c r="A17" s="4" t="s">
        <v>787</v>
      </c>
      <c r="B17" s="4" t="s">
        <v>7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2</v>
      </c>
      <c r="B1" s="2" t="s">
        <v>1</v>
      </c>
    </row>
    <row r="2" spans="1:4">
      <c r="B2" s="2" t="s">
        <v>2</v>
      </c>
      <c r="C2" s="2" t="s">
        <v>35</v>
      </c>
      <c r="D2" s="2" t="s">
        <v>36</v>
      </c>
    </row>
    <row r="3" spans="1:4">
      <c r="A3" s="3" t="s">
        <v>163</v>
      </c>
    </row>
    <row r="4" spans="1:4">
      <c r="A4" s="4" t="s">
        <v>164</v>
      </c>
      <c r="B4" s="5" t="n">
        <v>261055</v>
      </c>
      <c r="C4" s="5" t="n">
        <v>208163</v>
      </c>
      <c r="D4" s="5" t="n">
        <v>163547</v>
      </c>
    </row>
    <row r="5" spans="1:4">
      <c r="A5" s="4" t="s">
        <v>165</v>
      </c>
      <c r="B5" s="5" t="n">
        <v>1991206</v>
      </c>
      <c r="D5" s="5" t="n">
        <v>40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36</v>
      </c>
    </row>
    <row r="3" spans="1:4">
      <c r="A3" s="3" t="s">
        <v>719</v>
      </c>
    </row>
    <row r="4" spans="1:4">
      <c r="A4" s="4" t="s">
        <v>790</v>
      </c>
      <c r="B4" s="4" t="s">
        <v>791</v>
      </c>
      <c r="C4" s="4" t="s">
        <v>792</v>
      </c>
      <c r="D4" s="4" t="s">
        <v>793</v>
      </c>
    </row>
    <row r="5" spans="1:4">
      <c r="A5" s="4" t="s">
        <v>794</v>
      </c>
      <c r="B5" s="4" t="s">
        <v>795</v>
      </c>
      <c r="C5" s="4" t="s">
        <v>796</v>
      </c>
      <c r="D5" s="4" t="s">
        <v>634</v>
      </c>
    </row>
    <row r="6" spans="1:4">
      <c r="A6" s="4" t="s">
        <v>797</v>
      </c>
      <c r="B6" s="8" t="n">
        <v>43.09</v>
      </c>
      <c r="C6" s="8" t="n">
        <v>41.5</v>
      </c>
      <c r="D6" s="8" t="n">
        <v>48.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36</v>
      </c>
    </row>
    <row r="3" spans="1:4">
      <c r="A3" s="3" t="s">
        <v>799</v>
      </c>
    </row>
    <row r="4" spans="1:4">
      <c r="A4" s="4" t="s">
        <v>800</v>
      </c>
      <c r="B4" s="5" t="n">
        <v>264274</v>
      </c>
    </row>
    <row r="5" spans="1:4">
      <c r="A5" s="4" t="s">
        <v>721</v>
      </c>
      <c r="B5" s="5" t="n">
        <v>88179</v>
      </c>
    </row>
    <row r="6" spans="1:4">
      <c r="A6" s="4" t="s">
        <v>801</v>
      </c>
      <c r="B6" s="5" t="n">
        <v>-48072</v>
      </c>
    </row>
    <row r="7" spans="1:4">
      <c r="A7" s="4" t="s">
        <v>802</v>
      </c>
      <c r="B7" s="5" t="n">
        <v>-16288</v>
      </c>
    </row>
    <row r="8" spans="1:4">
      <c r="A8" s="4" t="s">
        <v>803</v>
      </c>
      <c r="B8" s="5" t="n">
        <v>288093</v>
      </c>
      <c r="C8" s="5" t="n">
        <v>264274</v>
      </c>
    </row>
    <row r="9" spans="1:4">
      <c r="A9" s="3" t="s">
        <v>771</v>
      </c>
    </row>
    <row r="10" spans="1:4">
      <c r="A10" s="4" t="s">
        <v>804</v>
      </c>
      <c r="B10" s="8" t="n">
        <v>59.97</v>
      </c>
    </row>
    <row r="11" spans="1:4">
      <c r="A11" s="4" t="s">
        <v>805</v>
      </c>
      <c r="B11" s="10" t="n">
        <v>54.62</v>
      </c>
      <c r="C11" s="8" t="n">
        <v>54.64</v>
      </c>
      <c r="D11" s="8" t="n">
        <v>53.46</v>
      </c>
    </row>
    <row r="12" spans="1:4">
      <c r="A12" s="4" t="s">
        <v>806</v>
      </c>
      <c r="B12" s="5" t="n">
        <v>79</v>
      </c>
    </row>
    <row r="13" spans="1:4">
      <c r="A13" s="4" t="s">
        <v>807</v>
      </c>
      <c r="B13" s="5" t="n">
        <v>79</v>
      </c>
    </row>
    <row r="14" spans="1:4">
      <c r="A14" s="4" t="s">
        <v>808</v>
      </c>
      <c r="B14" s="8" t="n">
        <v>54.22</v>
      </c>
      <c r="C14" s="8" t="n">
        <v>59.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9</v>
      </c>
      <c r="B1" s="2" t="s">
        <v>810</v>
      </c>
      <c r="C1" s="2" t="s">
        <v>1</v>
      </c>
    </row>
    <row r="2" spans="1:5">
      <c r="B2" s="2" t="s">
        <v>811</v>
      </c>
      <c r="C2" s="2" t="s">
        <v>2</v>
      </c>
      <c r="D2" s="2" t="s">
        <v>35</v>
      </c>
      <c r="E2" s="2" t="s">
        <v>36</v>
      </c>
    </row>
    <row r="3" spans="1:5">
      <c r="A3" s="3" t="s">
        <v>719</v>
      </c>
    </row>
    <row r="4" spans="1:5">
      <c r="A4" s="4" t="s">
        <v>812</v>
      </c>
      <c r="B4" s="4" t="s">
        <v>813</v>
      </c>
    </row>
    <row r="5" spans="1:5">
      <c r="A5" s="4" t="s">
        <v>814</v>
      </c>
      <c r="C5" s="7" t="n">
        <v>460884</v>
      </c>
      <c r="D5" s="7" t="n">
        <v>462968</v>
      </c>
      <c r="E5" s="7" t="n">
        <v>405000</v>
      </c>
    </row>
    <row r="6" spans="1:5">
      <c r="A6" s="4" t="s">
        <v>761</v>
      </c>
      <c r="C6" s="5" t="n">
        <v>81879</v>
      </c>
      <c r="D6" s="7" t="n">
        <v>115002</v>
      </c>
      <c r="E6" s="7" t="n">
        <v>19000</v>
      </c>
    </row>
    <row r="7" spans="1:5">
      <c r="A7" s="4" t="s">
        <v>762</v>
      </c>
      <c r="C7" s="7" t="n">
        <v>291168</v>
      </c>
    </row>
    <row r="8" spans="1:5">
      <c r="A8" s="4" t="s">
        <v>763</v>
      </c>
      <c r="C8" s="4" t="s">
        <v>815</v>
      </c>
    </row>
    <row r="9" spans="1:5">
      <c r="A9" s="4" t="s">
        <v>725</v>
      </c>
      <c r="C9" s="5" t="n">
        <v>929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6</v>
      </c>
      <c r="B1" s="2" t="s">
        <v>1</v>
      </c>
    </row>
    <row r="2" spans="1:2">
      <c r="B2" s="2" t="s">
        <v>766</v>
      </c>
    </row>
    <row r="3" spans="1:2">
      <c r="A3" s="3" t="s">
        <v>799</v>
      </c>
    </row>
    <row r="4" spans="1:2">
      <c r="A4" s="4" t="s">
        <v>768</v>
      </c>
      <c r="B4" s="5" t="n">
        <v>17514</v>
      </c>
    </row>
    <row r="5" spans="1:2">
      <c r="A5" s="4" t="s">
        <v>740</v>
      </c>
      <c r="B5" s="5" t="n">
        <v>9539</v>
      </c>
    </row>
    <row r="6" spans="1:2">
      <c r="A6" s="4" t="s">
        <v>769</v>
      </c>
      <c r="B6" s="5" t="n">
        <v>-8174</v>
      </c>
    </row>
    <row r="7" spans="1:2">
      <c r="A7" s="4" t="s">
        <v>742</v>
      </c>
      <c r="B7" s="5" t="n">
        <v>0</v>
      </c>
    </row>
    <row r="8" spans="1:2">
      <c r="A8" s="4" t="s">
        <v>770</v>
      </c>
      <c r="B8" s="5" t="n">
        <v>18879</v>
      </c>
    </row>
    <row r="9" spans="1:2">
      <c r="A9" s="3" t="s">
        <v>771</v>
      </c>
    </row>
    <row r="10" spans="1:2">
      <c r="A10" s="4" t="s">
        <v>772</v>
      </c>
      <c r="B10" s="8" t="n">
        <v>54.8</v>
      </c>
    </row>
    <row r="11" spans="1:2">
      <c r="A11" s="4" t="s">
        <v>747</v>
      </c>
      <c r="B11" s="10" t="n">
        <v>48.32</v>
      </c>
    </row>
    <row r="12" spans="1:2">
      <c r="A12" s="4" t="s">
        <v>773</v>
      </c>
      <c r="B12" s="10" t="n">
        <v>58.47</v>
      </c>
    </row>
    <row r="13" spans="1:2">
      <c r="A13" s="4" t="s">
        <v>749</v>
      </c>
      <c r="B13" s="5" t="n">
        <v>0</v>
      </c>
    </row>
    <row r="14" spans="1:2">
      <c r="A14" s="4" t="s">
        <v>774</v>
      </c>
      <c r="B14" s="8" t="n">
        <v>49.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5</v>
      </c>
    </row>
    <row r="3" spans="1:3">
      <c r="A3" s="4" t="s">
        <v>722</v>
      </c>
    </row>
    <row r="4" spans="1:3">
      <c r="A4" s="3" t="s">
        <v>719</v>
      </c>
    </row>
    <row r="5" spans="1:3">
      <c r="A5" s="4" t="s">
        <v>818</v>
      </c>
      <c r="B5" s="5" t="n">
        <v>224087</v>
      </c>
    </row>
    <row r="6" spans="1:3">
      <c r="A6" s="4" t="s">
        <v>819</v>
      </c>
      <c r="B6" s="8" t="n">
        <v>63.57</v>
      </c>
    </row>
    <row r="7" spans="1:3">
      <c r="A7" s="4" t="s">
        <v>820</v>
      </c>
      <c r="B7" s="5" t="n">
        <v>1279330</v>
      </c>
    </row>
    <row r="8" spans="1:3">
      <c r="A8" s="4" t="s">
        <v>821</v>
      </c>
    </row>
    <row r="9" spans="1:3">
      <c r="A9" s="3" t="s">
        <v>719</v>
      </c>
    </row>
    <row r="10" spans="1:3">
      <c r="A10" s="4" t="s">
        <v>822</v>
      </c>
      <c r="B10" s="5" t="n">
        <v>422058</v>
      </c>
    </row>
    <row r="11" spans="1:3">
      <c r="A11" s="4" t="s">
        <v>823</v>
      </c>
    </row>
    <row r="12" spans="1:3">
      <c r="A12" s="3" t="s">
        <v>719</v>
      </c>
    </row>
    <row r="13" spans="1:3">
      <c r="A13" s="4" t="s">
        <v>822</v>
      </c>
      <c r="B13" s="5" t="n">
        <v>288093</v>
      </c>
      <c r="C13" s="5" t="n">
        <v>264274</v>
      </c>
    </row>
    <row r="14" spans="1:3">
      <c r="A14" s="4" t="s">
        <v>824</v>
      </c>
    </row>
    <row r="15" spans="1:3">
      <c r="A15" s="3" t="s">
        <v>719</v>
      </c>
    </row>
    <row r="16" spans="1:3">
      <c r="A16" s="4" t="s">
        <v>818</v>
      </c>
      <c r="B16" s="5" t="n">
        <v>224087</v>
      </c>
    </row>
    <row r="17" spans="1:3">
      <c r="A17" s="4" t="s">
        <v>819</v>
      </c>
      <c r="B17" s="8" t="n">
        <v>63.57</v>
      </c>
    </row>
    <row r="18" spans="1:3">
      <c r="A18" s="4" t="s">
        <v>820</v>
      </c>
      <c r="B18" s="5" t="n">
        <v>12793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63</v>
      </c>
      <c r="J1" s="2" t="s">
        <v>1</v>
      </c>
    </row>
    <row r="2" spans="1:12">
      <c r="B2" s="2" t="s">
        <v>2</v>
      </c>
      <c r="C2" s="2" t="s">
        <v>64</v>
      </c>
      <c r="D2" s="2" t="s">
        <v>65</v>
      </c>
      <c r="E2" s="2" t="s">
        <v>66</v>
      </c>
      <c r="F2" s="2" t="s">
        <v>35</v>
      </c>
      <c r="G2" s="2" t="s">
        <v>67</v>
      </c>
      <c r="H2" s="2" t="s">
        <v>68</v>
      </c>
      <c r="I2" s="2" t="s">
        <v>69</v>
      </c>
      <c r="J2" s="2" t="s">
        <v>2</v>
      </c>
      <c r="K2" s="2" t="s">
        <v>35</v>
      </c>
      <c r="L2" s="2" t="s">
        <v>36</v>
      </c>
    </row>
    <row r="3" spans="1:12">
      <c r="A3" s="3" t="s">
        <v>217</v>
      </c>
    </row>
    <row r="4" spans="1:12">
      <c r="A4" s="4" t="s">
        <v>53</v>
      </c>
      <c r="B4" s="7" t="n">
        <v>-74912</v>
      </c>
      <c r="C4" s="7" t="n">
        <v>-10358</v>
      </c>
      <c r="D4" s="7" t="n">
        <v>-3042</v>
      </c>
      <c r="E4" s="7" t="n">
        <v>-7383</v>
      </c>
      <c r="F4" s="7" t="n">
        <v>-71488</v>
      </c>
      <c r="G4" s="7" t="n">
        <v>-29260</v>
      </c>
      <c r="H4" s="7" t="n">
        <v>15</v>
      </c>
      <c r="I4" s="7" t="n">
        <v>94</v>
      </c>
      <c r="J4" s="7" t="n">
        <v>-95695</v>
      </c>
      <c r="K4" s="7" t="n">
        <v>-100639</v>
      </c>
      <c r="L4" s="7" t="n">
        <v>93221</v>
      </c>
    </row>
    <row r="5" spans="1:12">
      <c r="A5" s="4" t="s">
        <v>826</v>
      </c>
      <c r="J5" s="5" t="n">
        <v>37075</v>
      </c>
      <c r="K5" s="5" t="n">
        <v>37457</v>
      </c>
      <c r="L5" s="5" t="n">
        <v>37537</v>
      </c>
    </row>
    <row r="6" spans="1:12">
      <c r="A6" s="4" t="s">
        <v>827</v>
      </c>
      <c r="J6" s="5" t="n">
        <v>0</v>
      </c>
      <c r="K6" s="5" t="n">
        <v>0</v>
      </c>
      <c r="L6" s="5" t="n">
        <v>130</v>
      </c>
    </row>
    <row r="7" spans="1:12">
      <c r="A7" s="4" t="s">
        <v>828</v>
      </c>
      <c r="J7" s="5" t="n">
        <v>37075</v>
      </c>
      <c r="K7" s="5" t="n">
        <v>37457</v>
      </c>
      <c r="L7" s="5" t="n">
        <v>37667</v>
      </c>
    </row>
    <row r="8" spans="1:12">
      <c r="A8" s="4" t="s">
        <v>829</v>
      </c>
      <c r="B8" s="8" t="n">
        <v>-2.09</v>
      </c>
      <c r="C8" s="8" t="n">
        <v>-0.28</v>
      </c>
      <c r="D8" s="8" t="n">
        <v>-0.08</v>
      </c>
      <c r="E8" s="8" t="n">
        <v>-0.2</v>
      </c>
      <c r="F8" s="8" t="n">
        <v>0.03</v>
      </c>
      <c r="G8" s="8" t="n">
        <v>-0.78</v>
      </c>
      <c r="H8" s="7" t="n">
        <v>0</v>
      </c>
      <c r="I8" s="7" t="n">
        <v>0</v>
      </c>
      <c r="J8" s="8" t="n">
        <v>-2.58</v>
      </c>
      <c r="K8" s="8" t="n">
        <v>-2.69</v>
      </c>
      <c r="L8" s="8" t="n">
        <v>2.48</v>
      </c>
    </row>
    <row r="9" spans="1:12">
      <c r="A9" s="4" t="s">
        <v>830</v>
      </c>
      <c r="B9" s="8" t="n">
        <v>-2.09</v>
      </c>
      <c r="C9" s="8" t="n">
        <v>-0.28</v>
      </c>
      <c r="D9" s="8" t="n">
        <v>-0.08</v>
      </c>
      <c r="E9" s="8" t="n">
        <v>-0.2</v>
      </c>
      <c r="F9" s="8" t="n">
        <v>0.03</v>
      </c>
      <c r="G9" s="8" t="n">
        <v>-0.78</v>
      </c>
      <c r="H9" s="7" t="n">
        <v>0</v>
      </c>
      <c r="I9" s="7" t="n">
        <v>0</v>
      </c>
      <c r="J9" s="8" t="n">
        <v>-2.58</v>
      </c>
      <c r="K9" s="8" t="n">
        <v>-2.69</v>
      </c>
      <c r="L9" s="8" t="n">
        <v>2.4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36</v>
      </c>
    </row>
    <row r="3" spans="1:4">
      <c r="A3" s="4" t="s">
        <v>832</v>
      </c>
    </row>
    <row r="4" spans="1:4">
      <c r="A4" s="3" t="s">
        <v>833</v>
      </c>
    </row>
    <row r="5" spans="1:4">
      <c r="A5" s="4" t="s">
        <v>834</v>
      </c>
      <c r="B5" s="5" t="n">
        <v>9000</v>
      </c>
      <c r="C5" s="5" t="n">
        <v>8000</v>
      </c>
      <c r="D5" s="5" t="n">
        <v>2000</v>
      </c>
    </row>
    <row r="6" spans="1:4">
      <c r="A6" s="4" t="s">
        <v>722</v>
      </c>
    </row>
    <row r="7" spans="1:4">
      <c r="A7" s="3" t="s">
        <v>833</v>
      </c>
    </row>
    <row r="8" spans="1:4">
      <c r="A8" s="4" t="s">
        <v>834</v>
      </c>
      <c r="B8" s="5" t="n">
        <v>6180</v>
      </c>
      <c r="C8" s="5" t="n">
        <v>21000</v>
      </c>
      <c r="D8" s="5" t="n">
        <v>0</v>
      </c>
    </row>
    <row r="9" spans="1:4">
      <c r="A9" s="4" t="s">
        <v>823</v>
      </c>
    </row>
    <row r="10" spans="1:4">
      <c r="A10" s="3" t="s">
        <v>833</v>
      </c>
    </row>
    <row r="11" spans="1:4">
      <c r="A11" s="4" t="s">
        <v>834</v>
      </c>
      <c r="B11" s="5" t="n">
        <v>169354</v>
      </c>
      <c r="C11" s="5" t="n">
        <v>160000</v>
      </c>
      <c r="D11" s="5" t="n">
        <v>64000</v>
      </c>
    </row>
    <row r="12" spans="1:4">
      <c r="A12" s="4" t="s">
        <v>835</v>
      </c>
    </row>
    <row r="13" spans="1:4">
      <c r="A13" s="3" t="s">
        <v>833</v>
      </c>
    </row>
    <row r="14" spans="1:4">
      <c r="A14" s="4" t="s">
        <v>834</v>
      </c>
      <c r="B14" s="5" t="n">
        <v>239952</v>
      </c>
      <c r="C14" s="5" t="n">
        <v>186000</v>
      </c>
      <c r="D14" s="5" t="n">
        <v>11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 customWidth="1" max="6" min="6" width="14"/>
  </cols>
  <sheetData>
    <row r="1" spans="1:6">
      <c r="A1" s="1" t="s">
        <v>836</v>
      </c>
      <c r="B1" s="2" t="s">
        <v>1</v>
      </c>
    </row>
    <row r="2" spans="1:6">
      <c r="B2" s="2" t="s">
        <v>2</v>
      </c>
      <c r="C2" s="2" t="s">
        <v>35</v>
      </c>
      <c r="D2" s="2" t="s">
        <v>36</v>
      </c>
      <c r="E2" s="2" t="s">
        <v>837</v>
      </c>
      <c r="F2" s="2" t="s">
        <v>838</v>
      </c>
    </row>
    <row r="3" spans="1:6">
      <c r="A3" s="3" t="s">
        <v>839</v>
      </c>
    </row>
    <row r="4" spans="1:6">
      <c r="A4" s="4" t="s">
        <v>840</v>
      </c>
      <c r="C4" s="5" t="n">
        <v>0</v>
      </c>
    </row>
    <row r="5" spans="1:6">
      <c r="A5" s="4" t="s">
        <v>841</v>
      </c>
      <c r="B5" s="7" t="n">
        <v>100000000</v>
      </c>
      <c r="D5" s="7" t="n">
        <v>24234000</v>
      </c>
    </row>
    <row r="6" spans="1:6">
      <c r="A6" s="4" t="s">
        <v>842</v>
      </c>
    </row>
    <row r="7" spans="1:6">
      <c r="A7" s="3" t="s">
        <v>839</v>
      </c>
    </row>
    <row r="8" spans="1:6">
      <c r="A8" s="4" t="s">
        <v>843</v>
      </c>
      <c r="F8" s="7" t="n">
        <v>100000000</v>
      </c>
    </row>
    <row r="9" spans="1:6">
      <c r="A9" s="4" t="s">
        <v>840</v>
      </c>
      <c r="D9" s="5" t="n">
        <v>400500</v>
      </c>
    </row>
    <row r="10" spans="1:6">
      <c r="A10" s="4" t="s">
        <v>841</v>
      </c>
      <c r="D10" s="7" t="n">
        <v>24200000</v>
      </c>
    </row>
    <row r="11" spans="1:6">
      <c r="A11" s="4" t="s">
        <v>844</v>
      </c>
    </row>
    <row r="12" spans="1:6">
      <c r="A12" s="3" t="s">
        <v>839</v>
      </c>
    </row>
    <row r="13" spans="1:6">
      <c r="A13" s="4" t="s">
        <v>843</v>
      </c>
      <c r="E13" s="7" t="n">
        <v>100000000</v>
      </c>
    </row>
    <row r="14" spans="1:6">
      <c r="A14" s="4" t="s">
        <v>840</v>
      </c>
      <c r="B14" s="5" t="n">
        <v>1991206</v>
      </c>
    </row>
    <row r="15" spans="1:6">
      <c r="A15" s="4" t="s">
        <v>841</v>
      </c>
      <c r="B15" s="7" t="n">
        <v>10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63</v>
      </c>
      <c r="J1" s="2" t="s">
        <v>1</v>
      </c>
    </row>
    <row r="2" spans="1:12">
      <c r="B2" s="2" t="s">
        <v>2</v>
      </c>
      <c r="C2" s="2" t="s">
        <v>64</v>
      </c>
      <c r="D2" s="2" t="s">
        <v>65</v>
      </c>
      <c r="E2" s="2" t="s">
        <v>66</v>
      </c>
      <c r="F2" s="2" t="s">
        <v>35</v>
      </c>
      <c r="G2" s="2" t="s">
        <v>67</v>
      </c>
      <c r="H2" s="2" t="s">
        <v>68</v>
      </c>
      <c r="I2" s="2" t="s">
        <v>69</v>
      </c>
      <c r="J2" s="2" t="s">
        <v>2</v>
      </c>
      <c r="K2" s="2" t="s">
        <v>35</v>
      </c>
      <c r="L2" s="2" t="s">
        <v>36</v>
      </c>
    </row>
    <row r="3" spans="1:12">
      <c r="A3" s="3" t="s">
        <v>222</v>
      </c>
    </row>
    <row r="4" spans="1:12">
      <c r="A4" s="4" t="s">
        <v>373</v>
      </c>
      <c r="B4" s="7" t="n">
        <v>97335</v>
      </c>
      <c r="C4" s="7" t="n">
        <v>93257</v>
      </c>
      <c r="D4" s="7" t="n">
        <v>94861</v>
      </c>
      <c r="E4" s="7" t="n">
        <v>99173</v>
      </c>
      <c r="F4" s="7" t="n">
        <v>107973</v>
      </c>
      <c r="G4" s="7" t="n">
        <v>100346</v>
      </c>
      <c r="H4" s="7" t="n">
        <v>127922</v>
      </c>
      <c r="I4" s="7" t="n">
        <v>119228</v>
      </c>
      <c r="J4" s="7" t="n">
        <v>384626</v>
      </c>
      <c r="K4" s="7" t="n">
        <v>455469</v>
      </c>
      <c r="L4" s="7" t="n">
        <v>538731</v>
      </c>
    </row>
    <row r="5" spans="1:12">
      <c r="A5" s="4" t="s">
        <v>846</v>
      </c>
      <c r="B5" s="5" t="n">
        <v>68675</v>
      </c>
      <c r="C5" s="5" t="n">
        <v>65630</v>
      </c>
      <c r="D5" s="5" t="n">
        <v>69444</v>
      </c>
      <c r="E5" s="5" t="n">
        <v>67750</v>
      </c>
      <c r="F5" s="5" t="n">
        <v>72355</v>
      </c>
      <c r="G5" s="5" t="n">
        <v>63050</v>
      </c>
      <c r="H5" s="5" t="n">
        <v>87549</v>
      </c>
      <c r="I5" s="5" t="n">
        <v>82440</v>
      </c>
      <c r="J5" s="5" t="n">
        <v>271499</v>
      </c>
      <c r="K5" s="5" t="n">
        <v>305394</v>
      </c>
      <c r="L5" s="5" t="n">
        <v>328404</v>
      </c>
    </row>
    <row r="6" spans="1:12">
      <c r="A6" s="4" t="s">
        <v>847</v>
      </c>
      <c r="B6" s="5" t="n">
        <v>28660</v>
      </c>
      <c r="C6" s="5" t="n">
        <v>27627</v>
      </c>
      <c r="D6" s="5" t="n">
        <v>25417</v>
      </c>
      <c r="E6" s="5" t="n">
        <v>31423</v>
      </c>
      <c r="F6" s="5" t="n">
        <v>35618</v>
      </c>
      <c r="G6" s="5" t="n">
        <v>37296</v>
      </c>
      <c r="H6" s="5" t="n">
        <v>40373</v>
      </c>
      <c r="I6" s="5" t="n">
        <v>36788</v>
      </c>
    </row>
    <row r="7" spans="1:12">
      <c r="A7" s="4" t="s">
        <v>48</v>
      </c>
      <c r="B7" s="5" t="n">
        <v>-98826</v>
      </c>
      <c r="C7" s="5" t="n">
        <v>-14084</v>
      </c>
      <c r="D7" s="5" t="n">
        <v>-3551</v>
      </c>
      <c r="E7" s="5" t="n">
        <v>-6277</v>
      </c>
      <c r="F7" s="5" t="n">
        <v>-5107</v>
      </c>
      <c r="G7" s="5" t="n">
        <v>-62045</v>
      </c>
      <c r="H7" s="5" t="n">
        <v>-1114</v>
      </c>
      <c r="I7" s="5" t="n">
        <v>-870</v>
      </c>
      <c r="J7" s="5" t="n">
        <v>-122738</v>
      </c>
      <c r="K7" s="5" t="n">
        <v>-69136</v>
      </c>
      <c r="L7" s="5" t="n">
        <v>112859</v>
      </c>
    </row>
    <row r="8" spans="1:12">
      <c r="A8" s="4" t="s">
        <v>53</v>
      </c>
      <c r="B8" s="7" t="n">
        <v>-74912</v>
      </c>
      <c r="C8" s="7" t="n">
        <v>-10358</v>
      </c>
      <c r="D8" s="7" t="n">
        <v>-3042</v>
      </c>
      <c r="E8" s="7" t="n">
        <v>-7383</v>
      </c>
      <c r="F8" s="7" t="n">
        <v>-71488</v>
      </c>
      <c r="G8" s="7" t="n">
        <v>-29260</v>
      </c>
      <c r="H8" s="7" t="n">
        <v>15</v>
      </c>
      <c r="I8" s="7" t="n">
        <v>94</v>
      </c>
      <c r="J8" s="7" t="n">
        <v>-95695</v>
      </c>
      <c r="K8" s="7" t="n">
        <v>-100639</v>
      </c>
      <c r="L8" s="7" t="n">
        <v>93221</v>
      </c>
    </row>
    <row r="9" spans="1:12">
      <c r="A9" s="3" t="s">
        <v>848</v>
      </c>
    </row>
    <row r="10" spans="1:12">
      <c r="A10" s="4" t="s">
        <v>55</v>
      </c>
      <c r="B10" s="8" t="n">
        <v>-2.09</v>
      </c>
      <c r="C10" s="8" t="n">
        <v>-0.28</v>
      </c>
      <c r="D10" s="8" t="n">
        <v>-0.08</v>
      </c>
      <c r="E10" s="8" t="n">
        <v>-0.2</v>
      </c>
      <c r="F10" s="8" t="n">
        <v>0.03</v>
      </c>
      <c r="G10" s="8" t="n">
        <v>-0.78</v>
      </c>
      <c r="H10" s="7" t="n">
        <v>0</v>
      </c>
      <c r="I10" s="7" t="n">
        <v>0</v>
      </c>
      <c r="J10" s="8" t="n">
        <v>-2.58</v>
      </c>
      <c r="K10" s="8" t="n">
        <v>-2.69</v>
      </c>
      <c r="L10" s="8" t="n">
        <v>2.48</v>
      </c>
    </row>
    <row r="11" spans="1:12">
      <c r="A11" s="4" t="s">
        <v>56</v>
      </c>
      <c r="B11" s="8" t="n">
        <v>-2.09</v>
      </c>
      <c r="C11" s="8" t="n">
        <v>-0.28</v>
      </c>
      <c r="D11" s="8" t="n">
        <v>-0.08</v>
      </c>
      <c r="E11" s="8" t="n">
        <v>-0.2</v>
      </c>
      <c r="F11" s="8" t="n">
        <v>0.03</v>
      </c>
      <c r="G11" s="8" t="n">
        <v>-0.78</v>
      </c>
      <c r="H11" s="7" t="n">
        <v>0</v>
      </c>
      <c r="I11" s="7" t="n">
        <v>0</v>
      </c>
      <c r="J11" s="8" t="n">
        <v>-2.58</v>
      </c>
      <c r="K11" s="8" t="n">
        <v>-2.69</v>
      </c>
      <c r="L11" s="8" t="n">
        <v>2.4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849</v>
      </c>
      <c r="B1" s="2" t="s">
        <v>850</v>
      </c>
    </row>
    <row r="2" spans="1:2">
      <c r="A2" s="3" t="s">
        <v>851</v>
      </c>
    </row>
    <row r="3" spans="1:2">
      <c r="A3" s="4" t="s">
        <v>843</v>
      </c>
      <c r="B3" s="7" t="n">
        <v>100000000</v>
      </c>
    </row>
    <row r="4" spans="1:2">
      <c r="A4" s="4" t="s">
        <v>852</v>
      </c>
      <c r="B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36</v>
      </c>
    </row>
    <row r="3" spans="1:4">
      <c r="A3" s="4" t="s">
        <v>854</v>
      </c>
    </row>
    <row r="4" spans="1:4">
      <c r="A4" s="3" t="s">
        <v>855</v>
      </c>
    </row>
    <row r="5" spans="1:4">
      <c r="A5" s="4" t="s">
        <v>856</v>
      </c>
      <c r="B5" s="7" t="n">
        <v>4519</v>
      </c>
      <c r="C5" s="7" t="n">
        <v>5570</v>
      </c>
      <c r="D5" s="7" t="n">
        <v>7739</v>
      </c>
    </row>
    <row r="6" spans="1:4">
      <c r="A6" s="4" t="s">
        <v>857</v>
      </c>
      <c r="B6" s="5" t="n">
        <v>3794</v>
      </c>
      <c r="C6" s="5" t="n">
        <v>1709</v>
      </c>
      <c r="D6" s="5" t="n">
        <v>1259</v>
      </c>
    </row>
    <row r="7" spans="1:4">
      <c r="A7" s="4" t="s">
        <v>858</v>
      </c>
      <c r="B7" s="5" t="n">
        <v>-2647</v>
      </c>
      <c r="C7" s="5" t="n">
        <v>-2760</v>
      </c>
      <c r="D7" s="5" t="n">
        <v>-3428</v>
      </c>
    </row>
    <row r="8" spans="1:4">
      <c r="A8" s="4" t="s">
        <v>859</v>
      </c>
      <c r="B8" s="5" t="n">
        <v>5666</v>
      </c>
      <c r="C8" s="5" t="n">
        <v>4519</v>
      </c>
      <c r="D8" s="5" t="n">
        <v>5570</v>
      </c>
    </row>
    <row r="9" spans="1:4">
      <c r="A9" s="4" t="s">
        <v>860</v>
      </c>
    </row>
    <row r="10" spans="1:4">
      <c r="A10" s="3" t="s">
        <v>855</v>
      </c>
    </row>
    <row r="11" spans="1:4">
      <c r="A11" s="4" t="s">
        <v>856</v>
      </c>
      <c r="B11" s="5" t="n">
        <v>83566</v>
      </c>
      <c r="C11" s="5" t="n">
        <v>45648</v>
      </c>
      <c r="D11" s="5" t="n">
        <v>39247</v>
      </c>
    </row>
    <row r="12" spans="1:4">
      <c r="A12" s="4" t="s">
        <v>857</v>
      </c>
      <c r="B12" s="5" t="n">
        <v>34155</v>
      </c>
      <c r="C12" s="5" t="n">
        <v>32204</v>
      </c>
      <c r="D12" s="5" t="n">
        <v>5748</v>
      </c>
    </row>
    <row r="13" spans="1:4">
      <c r="A13" s="4" t="s">
        <v>858</v>
      </c>
      <c r="B13" s="5" t="n">
        <v>-9154</v>
      </c>
      <c r="C13" s="5" t="n">
        <v>5714</v>
      </c>
      <c r="D13" s="5" t="n">
        <v>653</v>
      </c>
    </row>
    <row r="14" spans="1:4">
      <c r="A14" s="4" t="s">
        <v>859</v>
      </c>
      <c r="B14" s="7" t="n">
        <v>108567</v>
      </c>
      <c r="C14" s="7" t="n">
        <v>83566</v>
      </c>
      <c r="D14" s="7" t="n">
        <v>456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61</v>
      </c>
      <c r="B1" s="1" t="s">
        <v>862</v>
      </c>
      <c r="C1" s="2" t="s">
        <v>863</v>
      </c>
    </row>
    <row r="2" spans="1:3">
      <c r="A2" s="4" t="s">
        <v>864</v>
      </c>
      <c r="B2" s="4" t="s">
        <v>865</v>
      </c>
      <c r="C2" s="7" t="n">
        <v>1683000</v>
      </c>
    </row>
    <row r="3" spans="1:3">
      <c r="A3" s="4" t="s">
        <v>866</v>
      </c>
    </row>
    <row r="4" spans="1:3">
      <c r="A4" s="4" t="s">
        <v>864</v>
      </c>
      <c r="B4" s="4" t="s">
        <v>865</v>
      </c>
      <c r="C4" s="7" t="n">
        <v>168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3:36Z</dcterms:created>
  <dcterms:modified xmlns:dcterms="http://purl.org/dc/terms/" xmlns:xsi="http://www.w3.org/2001/XMLSchema-instance" xsi:type="dcterms:W3CDTF">2019-02-27T16:33:36Z</dcterms:modified>
</cp:coreProperties>
</file>